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 P"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OTE 1 -ORGANIZATION AND DESCRI" sheetId="7" state="visible" r:id="rId7"/>
    <sheet xmlns:r="http://schemas.openxmlformats.org/officeDocument/2006/relationships" name="NOTE 2 -SUMMARY OF SIGNIFICANT " sheetId="8" state="visible" r:id="rId8"/>
    <sheet xmlns:r="http://schemas.openxmlformats.org/officeDocument/2006/relationships" name="NOTE 3 - GOING CONCERN" sheetId="9" state="visible" r:id="rId9"/>
    <sheet xmlns:r="http://schemas.openxmlformats.org/officeDocument/2006/relationships" name="NOTE 4 - ACQUISTION" sheetId="10" state="visible" r:id="rId10"/>
    <sheet xmlns:r="http://schemas.openxmlformats.org/officeDocument/2006/relationships" name="NOTE 5 - PREPAID AND OTHER CURR" sheetId="11" state="visible" r:id="rId11"/>
    <sheet xmlns:r="http://schemas.openxmlformats.org/officeDocument/2006/relationships" name="NOTE 6 - FIXED ASSETS, NET" sheetId="12" state="visible" r:id="rId12"/>
    <sheet xmlns:r="http://schemas.openxmlformats.org/officeDocument/2006/relationships" name="NOTE 7 -LOANS PAYABLE" sheetId="13" state="visible" r:id="rId13"/>
    <sheet xmlns:r="http://schemas.openxmlformats.org/officeDocument/2006/relationships" name="NOTE 8 - OTHER CURRENT LIABILIT" sheetId="14" state="visible" r:id="rId14"/>
    <sheet xmlns:r="http://schemas.openxmlformats.org/officeDocument/2006/relationships" name="NOTE 9 - CONVERTIBLE LOANS" sheetId="15" state="visible" r:id="rId15"/>
    <sheet xmlns:r="http://schemas.openxmlformats.org/officeDocument/2006/relationships" name="NOTE 10 - DERIVATIVE LIABILITY" sheetId="16" state="visible" r:id="rId16"/>
    <sheet xmlns:r="http://schemas.openxmlformats.org/officeDocument/2006/relationships" name="NOTE 11 - SHAREHOLDERS' EQUITY" sheetId="17" state="visible" r:id="rId17"/>
    <sheet xmlns:r="http://schemas.openxmlformats.org/officeDocument/2006/relationships" name="NOTE 12 - PROVISION FOR INCOME " sheetId="18" state="visible" r:id="rId18"/>
    <sheet xmlns:r="http://schemas.openxmlformats.org/officeDocument/2006/relationships" name="NOTE 13 - RELATED PARTY TRANSAC" sheetId="19" state="visible" r:id="rId19"/>
    <sheet xmlns:r="http://schemas.openxmlformats.org/officeDocument/2006/relationships" name="NOTE 14 - COMMITMENTS AND CONTI" sheetId="20" state="visible" r:id="rId20"/>
    <sheet xmlns:r="http://schemas.openxmlformats.org/officeDocument/2006/relationships" name="NOTE 15 - SUBSEQUENT EVENTS" sheetId="21" state="visible" r:id="rId21"/>
    <sheet xmlns:r="http://schemas.openxmlformats.org/officeDocument/2006/relationships" name="NOTE 2 -SUMMARY OF SIGNIFICAN_2" sheetId="22" state="visible" r:id="rId22"/>
    <sheet xmlns:r="http://schemas.openxmlformats.org/officeDocument/2006/relationships" name="NOTE 2 -SUMMARY OF SIGNIFICAN_3" sheetId="23" state="visible" r:id="rId23"/>
    <sheet xmlns:r="http://schemas.openxmlformats.org/officeDocument/2006/relationships" name="NOTE 2 -SUMMARY OF SIGNIFICAN_4" sheetId="24" state="visible" r:id="rId24"/>
    <sheet xmlns:r="http://schemas.openxmlformats.org/officeDocument/2006/relationships" name="NOTE 2 -SUMMARY OF SIGNIFICAN_5" sheetId="25" state="visible" r:id="rId25"/>
    <sheet xmlns:r="http://schemas.openxmlformats.org/officeDocument/2006/relationships" name="NOTE 2 -SUMMARY OF SIGNIFICAN_6" sheetId="26" state="visible" r:id="rId26"/>
    <sheet xmlns:r="http://schemas.openxmlformats.org/officeDocument/2006/relationships" name="NOTE 2 -SUMMARY OF SIGNIFICAN_7" sheetId="27" state="visible" r:id="rId27"/>
    <sheet xmlns:r="http://schemas.openxmlformats.org/officeDocument/2006/relationships" name="NOTE 2 -SUMMARY OF SIGNIFICAN_8" sheetId="28" state="visible" r:id="rId28"/>
    <sheet xmlns:r="http://schemas.openxmlformats.org/officeDocument/2006/relationships" name="NOTE 2 -SUMMARY OF SIGNIFICAN_9" sheetId="29" state="visible" r:id="rId29"/>
    <sheet xmlns:r="http://schemas.openxmlformats.org/officeDocument/2006/relationships" name="NOTE 2 -SUMMARY OF SIGNIFICA_10" sheetId="30" state="visible" r:id="rId30"/>
    <sheet xmlns:r="http://schemas.openxmlformats.org/officeDocument/2006/relationships" name="NOTE 2 -SUMMARY OF SIGNIFICA_11" sheetId="31" state="visible" r:id="rId31"/>
    <sheet xmlns:r="http://schemas.openxmlformats.org/officeDocument/2006/relationships" name="NOTE 2 -SUMMARY OF SIGNIFICA_12" sheetId="32" state="visible" r:id="rId32"/>
    <sheet xmlns:r="http://schemas.openxmlformats.org/officeDocument/2006/relationships" name="NOTE 2 -SUMMARY OF SIGNIFICA_13" sheetId="33" state="visible" r:id="rId33"/>
    <sheet xmlns:r="http://schemas.openxmlformats.org/officeDocument/2006/relationships" name="NOTE 2 -SUMMARY OF SIGNIFICA_14" sheetId="34" state="visible" r:id="rId34"/>
    <sheet xmlns:r="http://schemas.openxmlformats.org/officeDocument/2006/relationships" name="NOTE 2 -SUMMARY OF SIGNIFICA_15" sheetId="35" state="visible" r:id="rId35"/>
    <sheet xmlns:r="http://schemas.openxmlformats.org/officeDocument/2006/relationships" name="NOTE 2 -SUMMARY OF SIGNIFICA_16" sheetId="36" state="visible" r:id="rId36"/>
    <sheet xmlns:r="http://schemas.openxmlformats.org/officeDocument/2006/relationships" name="NOTE 2 -SUMMARY OF SIGNIFICA_17" sheetId="37" state="visible" r:id="rId37"/>
    <sheet xmlns:r="http://schemas.openxmlformats.org/officeDocument/2006/relationships" name="NOTE 2 -SUMMARY OF SIGNIFICA_18" sheetId="38" state="visible" r:id="rId38"/>
    <sheet xmlns:r="http://schemas.openxmlformats.org/officeDocument/2006/relationships" name="NOTE 2 -SUMMARY OF SIGNIFICA_19" sheetId="39" state="visible" r:id="rId39"/>
    <sheet xmlns:r="http://schemas.openxmlformats.org/officeDocument/2006/relationships" name="NOTE 2 -SUMMARY OF SIGNIFICA_20" sheetId="40" state="visible" r:id="rId40"/>
    <sheet xmlns:r="http://schemas.openxmlformats.org/officeDocument/2006/relationships" name="NOTE 2 -SUMMARY OF SIGNIFICA_21" sheetId="41" state="visible" r:id="rId41"/>
    <sheet xmlns:r="http://schemas.openxmlformats.org/officeDocument/2006/relationships" name="NOTE 2 -SUMMARY OF SIGNIFICA_22" sheetId="42" state="visible" r:id="rId42"/>
    <sheet xmlns:r="http://schemas.openxmlformats.org/officeDocument/2006/relationships" name="NOTE 2 -SUMMARY OF SIGNIFICA_23" sheetId="43" state="visible" r:id="rId43"/>
    <sheet xmlns:r="http://schemas.openxmlformats.org/officeDocument/2006/relationships" name="NOTE 2 -SUMMARY OF SIGNIFICA_24" sheetId="44" state="visible" r:id="rId44"/>
    <sheet xmlns:r="http://schemas.openxmlformats.org/officeDocument/2006/relationships" name="NOTE 2 -SUMMARY OF SIGNIFICA_25" sheetId="45" state="visible" r:id="rId45"/>
    <sheet xmlns:r="http://schemas.openxmlformats.org/officeDocument/2006/relationships" name="NOTE 4 - ACQUISTION_ Schedule o" sheetId="46" state="visible" r:id="rId46"/>
    <sheet xmlns:r="http://schemas.openxmlformats.org/officeDocument/2006/relationships" name="NOTE 4 - ACQUISTION_ Schedule_2" sheetId="47" state="visible" r:id="rId47"/>
    <sheet xmlns:r="http://schemas.openxmlformats.org/officeDocument/2006/relationships" name="NOTE 5 - PREPAID AND OTHER CU_2" sheetId="48" state="visible" r:id="rId48"/>
    <sheet xmlns:r="http://schemas.openxmlformats.org/officeDocument/2006/relationships" name="NOTE 6 - FIXED ASSETS, NET_ Sch" sheetId="49" state="visible" r:id="rId49"/>
    <sheet xmlns:r="http://schemas.openxmlformats.org/officeDocument/2006/relationships" name="NOTE 7 -LOANS PAYABLE_ Schedule" sheetId="50" state="visible" r:id="rId50"/>
    <sheet xmlns:r="http://schemas.openxmlformats.org/officeDocument/2006/relationships" name="NOTE 7 -LOANS PAYABLE_ Schedu_2" sheetId="51" state="visible" r:id="rId51"/>
    <sheet xmlns:r="http://schemas.openxmlformats.org/officeDocument/2006/relationships" name="NOTE 8 - OTHER CURRENT LIABIL_2" sheetId="52" state="visible" r:id="rId52"/>
    <sheet xmlns:r="http://schemas.openxmlformats.org/officeDocument/2006/relationships" name="NOTE 9 - CONVERTIBLE LOANS_ Sch" sheetId="53" state="visible" r:id="rId53"/>
    <sheet xmlns:r="http://schemas.openxmlformats.org/officeDocument/2006/relationships" name="NOTE 9 - CONVERTIBLE LOANS_ S_2" sheetId="54" state="visible" r:id="rId54"/>
    <sheet xmlns:r="http://schemas.openxmlformats.org/officeDocument/2006/relationships" name="NOTE 9 - CONVERTIBLE LOANS_ S_3" sheetId="55" state="visible" r:id="rId55"/>
    <sheet xmlns:r="http://schemas.openxmlformats.org/officeDocument/2006/relationships" name="NOTE 10 - DERIVATIVE LIABILITY_" sheetId="56" state="visible" r:id="rId56"/>
    <sheet xmlns:r="http://schemas.openxmlformats.org/officeDocument/2006/relationships" name="NOTE 10 - DERIVATIVE LIABILIT_2" sheetId="57" state="visible" r:id="rId57"/>
    <sheet xmlns:r="http://schemas.openxmlformats.org/officeDocument/2006/relationships" name="NOTE 10 - DERIVATIVE LIABILIT_3" sheetId="58" state="visible" r:id="rId58"/>
    <sheet xmlns:r="http://schemas.openxmlformats.org/officeDocument/2006/relationships" name="NOTE 12 - PROVISION FOR INCOM_2" sheetId="59" state="visible" r:id="rId59"/>
    <sheet xmlns:r="http://schemas.openxmlformats.org/officeDocument/2006/relationships" name="NOTE 1 -ORGANIZATION AND DESC_2" sheetId="60" state="visible" r:id="rId60"/>
    <sheet xmlns:r="http://schemas.openxmlformats.org/officeDocument/2006/relationships" name="NOTE 2 -SUMMARY OF SIGNIFICA_26" sheetId="61" state="visible" r:id="rId61"/>
    <sheet xmlns:r="http://schemas.openxmlformats.org/officeDocument/2006/relationships" name="NOTE 3 - GOING CONCERN (Details" sheetId="62" state="visible" r:id="rId62"/>
    <sheet xmlns:r="http://schemas.openxmlformats.org/officeDocument/2006/relationships" name="NOTE 4 - ACQUISTION_ Schedule_3" sheetId="63" state="visible" r:id="rId63"/>
    <sheet xmlns:r="http://schemas.openxmlformats.org/officeDocument/2006/relationships" name="NOTE 4 - ACQUISTION_ Schedule_4" sheetId="64" state="visible" r:id="rId64"/>
    <sheet xmlns:r="http://schemas.openxmlformats.org/officeDocument/2006/relationships" name="NOTE 5 - PREPAID AND OTHER CU_3" sheetId="65" state="visible" r:id="rId65"/>
    <sheet xmlns:r="http://schemas.openxmlformats.org/officeDocument/2006/relationships" name="NOTE 6 - FIXED ASSETS, NET_ S_2" sheetId="66" state="visible" r:id="rId66"/>
    <sheet xmlns:r="http://schemas.openxmlformats.org/officeDocument/2006/relationships" name="NOTE 6 - FIXED ASSETS, NET (Det" sheetId="67" state="visible" r:id="rId67"/>
    <sheet xmlns:r="http://schemas.openxmlformats.org/officeDocument/2006/relationships" name="NOTE 7 -LOANS PAYABLE_ Schedu_3" sheetId="68" state="visible" r:id="rId68"/>
    <sheet xmlns:r="http://schemas.openxmlformats.org/officeDocument/2006/relationships" name="NOTE 7 -LOANS PAYABLE_ Schedu_4" sheetId="69" state="visible" r:id="rId69"/>
    <sheet xmlns:r="http://schemas.openxmlformats.org/officeDocument/2006/relationships" name="NOTE 7 -LOANS PAYABLE (Details)" sheetId="70" state="visible" r:id="rId70"/>
    <sheet xmlns:r="http://schemas.openxmlformats.org/officeDocument/2006/relationships" name="NOTE 8 - OTHER CURRENT LIABIL_3" sheetId="71" state="visible" r:id="rId71"/>
    <sheet xmlns:r="http://schemas.openxmlformats.org/officeDocument/2006/relationships" name="NOTE 9 - CONVERTIBLE LOANS_ S_4" sheetId="72" state="visible" r:id="rId72"/>
    <sheet xmlns:r="http://schemas.openxmlformats.org/officeDocument/2006/relationships" name="NOTE 9 - CONVERTIBLE LOANS_ S_5" sheetId="73" state="visible" r:id="rId73"/>
    <sheet xmlns:r="http://schemas.openxmlformats.org/officeDocument/2006/relationships" name="NOTE 9 - CONVERTIBLE LOANS_ S_6" sheetId="74" state="visible" r:id="rId74"/>
    <sheet xmlns:r="http://schemas.openxmlformats.org/officeDocument/2006/relationships" name="NOTE 10 - DERIVATIVE LIABILIT_4" sheetId="75" state="visible" r:id="rId75"/>
    <sheet xmlns:r="http://schemas.openxmlformats.org/officeDocument/2006/relationships" name="NOTE 10 - DERIVATIVE LIABILIT_5" sheetId="76" state="visible" r:id="rId76"/>
    <sheet xmlns:r="http://schemas.openxmlformats.org/officeDocument/2006/relationships" name="NOTE 10 - DERIVATIVE LIABILIT_6" sheetId="77" state="visible" r:id="rId77"/>
    <sheet xmlns:r="http://schemas.openxmlformats.org/officeDocument/2006/relationships" name="NOTE 11 - SHAREHOLDERS' EQUITY " sheetId="78" state="visible" r:id="rId78"/>
    <sheet xmlns:r="http://schemas.openxmlformats.org/officeDocument/2006/relationships" name="NOTE 12 - PROVISION FOR INCOM_3" sheetId="79" state="visible" r:id="rId79"/>
    <sheet xmlns:r="http://schemas.openxmlformats.org/officeDocument/2006/relationships" name="NOTE 13 - RELATED PARTY TRANS_2" sheetId="80" state="visible" r:id="rId80"/>
    <sheet xmlns:r="http://schemas.openxmlformats.org/officeDocument/2006/relationships" name="NOTE 15 - SUBSEQUENT EVENTS (De" sheetId="81" state="visible" r:id="rId81"/>
  </sheets>
  <definedNames/>
  <calcPr calcId="124519" fullCalcOnLoad="1"/>
</workbook>
</file>

<file path=xl/sharedStrings.xml><?xml version="1.0" encoding="utf-8"?>
<sst xmlns="http://schemas.openxmlformats.org/spreadsheetml/2006/main" uniqueCount="547">
  <si>
    <t>Document and Entity Information - USD ($)</t>
  </si>
  <si>
    <t>12 Months Ended</t>
  </si>
  <si>
    <t>Dec. 31, 2019</t>
  </si>
  <si>
    <t>Mar. 31, 2020</t>
  </si>
  <si>
    <t>Jun. 30, 2019</t>
  </si>
  <si>
    <t>Details</t>
  </si>
  <si>
    <t>Registrant CIK</t>
  </si>
  <si>
    <t>0001527702</t>
  </si>
  <si>
    <t>Fiscal Year End</t>
  </si>
  <si>
    <t>--12-31</t>
  </si>
  <si>
    <t>Document Type</t>
  </si>
  <si>
    <t>10-K</t>
  </si>
  <si>
    <t>Document Annual Report</t>
  </si>
  <si>
    <t>true</t>
  </si>
  <si>
    <t>Document Period End Date</t>
  </si>
  <si>
    <t>Dec. 31,
		2019</t>
  </si>
  <si>
    <t>Document Transition Report</t>
  </si>
  <si>
    <t>false</t>
  </si>
  <si>
    <t>Entity File Number</t>
  </si>
  <si>
    <t>000-55984</t>
  </si>
  <si>
    <t>Entity Registrant Name</t>
  </si>
  <si>
    <t>iQSTEL Inc</t>
  </si>
  <si>
    <t>Entity Incorporation, State or Country Code</t>
  </si>
  <si>
    <t>NV</t>
  </si>
  <si>
    <t>Entity Tax Identification Number</t>
  </si>
  <si>
    <t>45-2808620</t>
  </si>
  <si>
    <t>Entity Address, Address Line One</t>
  </si>
  <si>
    <t>300 Aragon Avenue, Suite 375</t>
  </si>
  <si>
    <t>Entity Address, City or Town</t>
  </si>
  <si>
    <t>Coral Gables</t>
  </si>
  <si>
    <t>Entity Address, State or Province</t>
  </si>
  <si>
    <t>FL</t>
  </si>
  <si>
    <t>Entity Address, Postal Zip Code</t>
  </si>
  <si>
    <t>33134</t>
  </si>
  <si>
    <t>Entity Address, Address Description</t>
  </si>
  <si>
    <t>Address of principal executive offices</t>
  </si>
  <si>
    <t>Phone Fax Number Description</t>
  </si>
  <si>
    <t>Registrant&amp;#146;s telephone number</t>
  </si>
  <si>
    <t>City Area Code</t>
  </si>
  <si>
    <t>954</t>
  </si>
  <si>
    <t>Local Phone Number</t>
  </si>
  <si>
    <t>951-8191</t>
  </si>
  <si>
    <t>Entity Well-known Seasoned Issuer</t>
  </si>
  <si>
    <t>No</t>
  </si>
  <si>
    <t>Entity Voluntary Filers</t>
  </si>
  <si>
    <t>Entity Current Reporting Status</t>
  </si>
  <si>
    <t>Yes</t>
  </si>
  <si>
    <t>Entity Interactive Data Current</t>
  </si>
  <si>
    <t>Entity Filer Category</t>
  </si>
  <si>
    <t>Non-accelerated Filer</t>
  </si>
  <si>
    <t>Entity Small Business</t>
  </si>
  <si>
    <t>Entity Emerging Growth Company</t>
  </si>
  <si>
    <t>Entity Shell Company</t>
  </si>
  <si>
    <t>Entity Public Float</t>
  </si>
  <si>
    <t>Entity Common Stock, Shares Outstanding</t>
  </si>
  <si>
    <t>Amendment Flag</t>
  </si>
  <si>
    <t>Document Fiscal Year Focus</t>
  </si>
  <si>
    <t>2019</t>
  </si>
  <si>
    <t>Document Fiscal Period Focus</t>
  </si>
  <si>
    <t>FY</t>
  </si>
  <si>
    <t>Consolidated Balance Sheets - USD ($)</t>
  </si>
  <si>
    <t>Dec. 31, 2018</t>
  </si>
  <si>
    <t>Current Assets</t>
  </si>
  <si>
    <t>Cash and cash equivalents</t>
  </si>
  <si>
    <t>Accounts receivable, net</t>
  </si>
  <si>
    <t>Due from related parties</t>
  </si>
  <si>
    <t>Prepaid and other current assets</t>
  </si>
  <si>
    <t>Total Current Assets</t>
  </si>
  <si>
    <t>Property and equipment, net</t>
  </si>
  <si>
    <t>Goodwill</t>
  </si>
  <si>
    <t>Deferred tax assets</t>
  </si>
  <si>
    <t>TOTAL ASSETS</t>
  </si>
  <si>
    <t>Current Liabilities</t>
  </si>
  <si>
    <t>Accounts payable</t>
  </si>
  <si>
    <t>Due to related parties</t>
  </si>
  <si>
    <t>Loans payable</t>
  </si>
  <si>
    <t>Loans payable - related parties</t>
  </si>
  <si>
    <t>Convertible notes</t>
  </si>
  <si>
    <t>Other current liabilities</t>
  </si>
  <si>
    <t>Derivative Liability, Current</t>
  </si>
  <si>
    <t>Total Current Liabilities</t>
  </si>
  <si>
    <t>Convertible notes - net of discount of $48,558 and $0</t>
  </si>
  <si>
    <t>Loan payable</t>
  </si>
  <si>
    <t>Employee benefits, non-current</t>
  </si>
  <si>
    <t>TOTAL LIABILITIES</t>
  </si>
  <si>
    <t>Shareholders' Deficit</t>
  </si>
  <si>
    <t>Common Stock, Value</t>
  </si>
  <si>
    <t>Additional paid in capital</t>
  </si>
  <si>
    <t>Accumulated deficit</t>
  </si>
  <si>
    <t>Accumulated other comprehensive income</t>
  </si>
  <si>
    <t>Deficit Attributed to Shareholders of iQSTEL Inc.</t>
  </si>
  <si>
    <t>Deficit Attributable to Noncontrolling interests</t>
  </si>
  <si>
    <t>Total Shareholders' Deficit</t>
  </si>
  <si>
    <t>TOTAL LIABILITIES AND SHAREHOLDERS' DEFICIT</t>
  </si>
  <si>
    <t>Consolidated Balance Sheets - Parenthetical - USD ($)</t>
  </si>
  <si>
    <t>Debt Instrument, Unamortized Discount, Current</t>
  </si>
  <si>
    <t>Debt Instrument, Unamortized Discount, Noncurrent</t>
  </si>
  <si>
    <t>Common Stock, Shares Authorized</t>
  </si>
  <si>
    <t>Common Stock, Par or Stated Value Per Share</t>
  </si>
  <si>
    <t>Common Stock, Shares, Issued</t>
  </si>
  <si>
    <t>Common Stock, Shares, Outstanding</t>
  </si>
  <si>
    <t>Consolidated Statements of Operations - USD ($)</t>
  </si>
  <si>
    <t>Revenues</t>
  </si>
  <si>
    <t>Cost of goods sold</t>
  </si>
  <si>
    <t>Gross profit</t>
  </si>
  <si>
    <t>Operating Expenses</t>
  </si>
  <si>
    <t>General and administration</t>
  </si>
  <si>
    <t>Total operating expenses</t>
  </si>
  <si>
    <t>Operating loss</t>
  </si>
  <si>
    <t>Other income (expense)</t>
  </si>
  <si>
    <t>Other income</t>
  </si>
  <si>
    <t>Other expenses</t>
  </si>
  <si>
    <t>Interest expense</t>
  </si>
  <si>
    <t>Change in fair value of derivative liabilities</t>
  </si>
  <si>
    <t>Gain on settlement of debt</t>
  </si>
  <si>
    <t>Total other expense</t>
  </si>
  <si>
    <t>Net loss before provision for income taxes</t>
  </si>
  <si>
    <t>Income taxes</t>
  </si>
  <si>
    <t>Net loss</t>
  </si>
  <si>
    <t>Less: Net income (loss) attributable to noncontrolling interests</t>
  </si>
  <si>
    <t>Net Loss Attributed to Shareholders of iQSTEL Inc.</t>
  </si>
  <si>
    <t>Comprehensive loss</t>
  </si>
  <si>
    <t>Foreign currency adjustment</t>
  </si>
  <si>
    <t>Total Comprehensive loss</t>
  </si>
  <si>
    <t>Less: Comprehensive income attributable to noncontrolling interests</t>
  </si>
  <si>
    <t>Net Comprehensive Loss Attributed to Shareholders of iQSTEL Inc.</t>
  </si>
  <si>
    <t>Basic and dilutive loss per common share</t>
  </si>
  <si>
    <t>Weighted average number of common shares outstanding</t>
  </si>
  <si>
    <t>Consolidated Statements of Changes in Stockholders' Equity (Deficit) - USD ($)</t>
  </si>
  <si>
    <t>Common Stock</t>
  </si>
  <si>
    <t>Additional Paid-in Capital</t>
  </si>
  <si>
    <t>Subscription Receivable</t>
  </si>
  <si>
    <t>Retained Earnings</t>
  </si>
  <si>
    <t>Accumulated Other Comprehensive Loss</t>
  </si>
  <si>
    <t>AOCI Including Portion Attributable to Noncontrolling Interest</t>
  </si>
  <si>
    <t>Noncontrolling Interest</t>
  </si>
  <si>
    <t>Total</t>
  </si>
  <si>
    <t>Equity Balance, Starting at Dec. 31, 2017</t>
  </si>
  <si>
    <t>Shares Outstanding, Starting at Dec. 31, 2017</t>
  </si>
  <si>
    <t>Stock Issued During Period, Value, New Issues</t>
  </si>
  <si>
    <t>Stock Issued During Period, Shares, New Issues</t>
  </si>
  <si>
    <t>Debt forgiveness</t>
  </si>
  <si>
    <t>Recapitalization, Value</t>
  </si>
  <si>
    <t>Recapitalization, Shares</t>
  </si>
  <si>
    <t>Subscription received</t>
  </si>
  <si>
    <t>Stock Issued During Period, Value, Issued for Services</t>
  </si>
  <si>
    <t>Stock Issued During Period, Shares, Issued for Services</t>
  </si>
  <si>
    <t>Capital contribution</t>
  </si>
  <si>
    <t>Stock Issued During Period, Value, Conversion of Convertible Securities, Net of Adjustments</t>
  </si>
  <si>
    <t>Net Income (Loss)</t>
  </si>
  <si>
    <t>Shares Outstanding, Ending at Dec. 31, 2018</t>
  </si>
  <si>
    <t>Equity Balance, Ending at Dec. 31, 2018</t>
  </si>
  <si>
    <t>Common stock issued for acquisition</t>
  </si>
  <si>
    <t>Stock Issued During Period, Shares, Acquisitions</t>
  </si>
  <si>
    <t>Common stock issued in conjunction with convertible notes, Value</t>
  </si>
  <si>
    <t>Common stock issued in conjunction with convertible notes, Shares</t>
  </si>
  <si>
    <t>Stock Issued During Period, Shares, Conversion of Convertible Securities</t>
  </si>
  <si>
    <t>Common stock issued for exercised cashless warrant, Value</t>
  </si>
  <si>
    <t>Common stock issued for exercised cashless warrant, Shares</t>
  </si>
  <si>
    <t>Resolution of derivative liabilities</t>
  </si>
  <si>
    <t>Foreign currency translation adjustments</t>
  </si>
  <si>
    <t>Shares Outstanding, Ending at Dec. 31, 2019</t>
  </si>
  <si>
    <t>Equity Balance, Ending at Dec. 31, 2019</t>
  </si>
  <si>
    <t>Consolidated Statements of Cash Flows - USD ($)</t>
  </si>
  <si>
    <t>CASH FLOWS FROM OPERATING ACTIVITIES:</t>
  </si>
  <si>
    <t>Adjustments to reconcile net loss to net cash used in operating activities:</t>
  </si>
  <si>
    <t>Stock based compensation</t>
  </si>
  <si>
    <t>Allowance for doubtful accounts</t>
  </si>
  <si>
    <t>Depreciation and amortization</t>
  </si>
  <si>
    <t>Amortization of debt discount</t>
  </si>
  <si>
    <t>Prepayment and Default penalty</t>
  </si>
  <si>
    <t>Changes in operating assets and liabilities:</t>
  </si>
  <si>
    <t>Accounts receivable</t>
  </si>
  <si>
    <t>Other current assets</t>
  </si>
  <si>
    <t>Due from related party</t>
  </si>
  <si>
    <t>Deferred tax asset</t>
  </si>
  <si>
    <t>Inter-co</t>
  </si>
  <si>
    <t>Net cash used in operating activities</t>
  </si>
  <si>
    <t>CASH FLOWS FROM INVESTING ACTIVITIES:</t>
  </si>
  <si>
    <t>Acquisition of subsidiary</t>
  </si>
  <si>
    <t>Purchase of fixed assets</t>
  </si>
  <si>
    <t>Payment of loan receivable - related party</t>
  </si>
  <si>
    <t>Collection from loan receivable - related party</t>
  </si>
  <si>
    <t>Net cash provided by (used in) investing activities</t>
  </si>
  <si>
    <t>CASH FLOWS FROM FINANCING ACTIVITIES:</t>
  </si>
  <si>
    <t>Bank overdraft</t>
  </si>
  <si>
    <t>Proceeds from loans payable</t>
  </si>
  <si>
    <t>Repayments of loans payable</t>
  </si>
  <si>
    <t>Proceeds from loans payable - related parties</t>
  </si>
  <si>
    <t>Repayment of loans payable - related parties</t>
  </si>
  <si>
    <t>Common stock issued</t>
  </si>
  <si>
    <t>Subscription receivable</t>
  </si>
  <si>
    <t>Proceeds from convertible notes</t>
  </si>
  <si>
    <t>Repayment of convertible notes</t>
  </si>
  <si>
    <t>Net cash provided by financing activities</t>
  </si>
  <si>
    <t>Effect of exchange rate changes on cash</t>
  </si>
  <si>
    <t>Net change in cash and cash equivalents</t>
  </si>
  <si>
    <t>Cash and Cash Equivalents, at Carrying Value, Beginning Balance</t>
  </si>
  <si>
    <t>Cash and Cash Equivalents, at Carrying Value, Ending Balance</t>
  </si>
  <si>
    <t>Supplemental cash flow information</t>
  </si>
  <si>
    <t>Cash paid for interest</t>
  </si>
  <si>
    <t>Cash paid for taxes</t>
  </si>
  <si>
    <t>Non-cash transactions:</t>
  </si>
  <si>
    <t>Derivative liabilities recognized as debt discount</t>
  </si>
  <si>
    <t>Related party debt forgiveness</t>
  </si>
  <si>
    <t>Common stock issued in conjunction with convertible notes</t>
  </si>
  <si>
    <t>Common stock issued for cashless warrant exercised</t>
  </si>
  <si>
    <t>NOTE 1 -ORGANIZATION AND DESCRIPTION OF BUSINESS</t>
  </si>
  <si>
    <t>Notes</t>
  </si>
  <si>
    <t>NOTE 1 -ORGANIZATION AND DESCRIPTION OF BUSINESS Organization and Operations iQSTEL Inc. (iQSTEL, we, us, or the Company) was incorporated under the laws of the State of Nevada on June 24, 2011 under the name of B-Maven Inc. The Company changed its name to PureSnax International, Inc. on September 18, 2015; and more recently it changed its name to iQSTEL Inc. on August 7, 2018. The Company has been engaged in the business of telecommunication services as a wholesale carrier of voice and data for other telecom companies around the World with more than 200 active interconnection agreements with mobile companies, fix line companies and other wholesale carriers. Stock split. Effective May 9, 2018, we effected a 1 for 19,152 reverse stock split of our issued and outstanding common stock (the Reverse Stock Split). All references to shares of our common stock in this report on Form 10-K refers to the number of shares of common stock after giving effect to the Reverse Stock Split (unless otherwise indicated). Membership Interest Purchase Agreements and Reorganization On June 25, 2018 (the Effective Date), iQSTEL entered into a membership purchase agreement with Etelix.com USA, LLC (Etelix) and became a 100% subsidiary of iQSTEL. Pursuant to the terms of the membership interest purchase agreement, iQSTEL issued 13,751,875 shares of its unregistered common stock to the members of Etelix in exchange for their memberships interests in Etelix and as a result of the Purchase Agreements, Etelix became a wholly owned subsidiary of iQSTEL. The Company entered into certain ancillary agreements (the Ancillary Agreements) noted in the Purchase Agreement, consisting of three Conversion Agreements the Company executed with Carmen Cabell, Patrick Gosselin and Mark Engler. The Conversion Agreements converted a portion of the Series A Preferred Stock held by these shareholders into shares of the Companys common stock, and canceled the balance of the Series A Preferred Stock held by these shareholders. Following the execution of the Conversion Agreements, Mr. Gosselin owned 250,032 shares of common stock and no shares of preferred stock in the Company; Mr. Cabell owned 250,080 shares of common stock and no shares of preferred stock in the Company; and Mr. Engler owned 250,032 shares of common stock and no shares of preferred stock in the Company. Recapitalization For financial accounting purposes, this transaction was treated as a reverse acquisition by Etelix, and resulted in a recapitalization with Etelix being the accounting acquirer and iQSTEL as the acquired company. The consummation of this reverse acquisition resulted in a change of control. Accordingly, the historical financial statements prior to the acquisition are those of the accounting acquirer, Etelix and have been prepared to give retroactive effect to the reverse acquisition completed on June 25, 2018, and represent the operations of Etelix. The consolidated financial statements after the acquisition date, June 25, 2018 include the balance sheets of both companies at historical cost, the historical results of Etelix and the results of the Company from the acquisition date. All share and per share information in the accompanying consolidated financial statements and footnotes has been retroactively restated to reflect the recapitalization. Acquisition On April 1, 2019, the Company entered into a Company Purchase Agreement (the Purchase Agreement) by and between the Company and the Ralf Kohler (the Seller), which agreement provides for the purchase of 51% of the equity and certain assets of SwissLink Carrier AG (SwissLink) (www.swisslink-carrier.com), a Swiss corporation, by the Company. The consideration for the acquisition consists of $500,000 USD, payable as follows: · · On August 7, 2019, having completed all conditions under the Purchase Agreement, the Company closed the transaction with Seller, and paid $50,000 and issued a total of 343,512 shares of common stock at $1.31 per share to the Seller for the 51% equity interest and certain assets in SwissLink, including 51% of the loan in SwissLink. The payment for the acquisition of SwissLink Carrier AG, was agreed to be done with $50,000 in cash and the balance of $450,000 in common shares of iQSTEL with an initial price per share of $2.40; giving us a number of 187,500 shares ($450,000 / 2.40 $ per shares = 187,500 shares) to be issue; but the purchase agreement included a clause to adjust the number of shares to be ultimately issued if the price of the shares was less than $2.40 at the closing date. Since at the closing date the price of the shares was $1.31 the total shares to be issued to the Seller should be 343,512, and this was the total shares finally issue to the Seller. SwissLink Carrier AG is a provider of international telephone traffic around the globe, which trades international VoIP (voice over IP) telephone minutes through its Software Management platform named VAMP.</t>
  </si>
  <si>
    <t>NOTE 2 -SUMMARY OF SIGNIFICANT ACCOUNTING POLICIES</t>
  </si>
  <si>
    <t>NOTE 2 -SUMMARY OF SIGNIFICANT ACCOUNTING POLICIES Basis of Presentation The consolidated financial statements and related disclosures have been prepared pursuant to the rules and regulations of the Securities and Exchange Commission (SEC). The financial statements have been prepared in accordance with Generally Accepted Accounting Principles (GAAP) of the United States. The Companys fiscal year end is December 31. Consolidation Policy For December 31, 2018, the consolidated financial statements of the Company include the accounts of the Company and its wholly owned subsidiaries, Etelix.com USA, LLC and SwissLink Carrier AG. All significant intercompany balances and transactions have been eliminated in consolidation. Prior to June 25, 2018, the financial statements presented are those of Etelix. Use of Estimates The preparation of the consolidated financial statements in conformity with GAAP in the United States of America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revenues and expenses during the reporting period. Actual results could differ from these good faith estimates and judgments. Business Combinations In accordance with ASC 805-10, Business Combinations, the Company accounts for all business combinations using the acquisition method of accounting. Under this method, assets and liabilities, including any remaining non-controlling interests, are recognized at fair value at the date of acquisition. The excess of the purchase price over the fair value of assets acquired, net of liabilities assumed, and non-controlling interests is recognized as goodwill. Certain adjustments to the assessed fair values of the assets, liabilities, or non-controlling interests made subsequent to the acquisition date, but within the measurement period, which is up to one year, are recorded as adjustments to goodwill. Any adjustments subsequent to the measurement period are recorded in income. Any cost or equity method interest that the Company holds in the acquired company prior to the acquisition is re-measured to fair value at acquisition with a resulting gain or loss recognized in income for the difference between fair value and the existing book value. Results of operations of the acquired entity are included in the Companys results from the date of the acquisition onward and include amortization expense arising from acquired tangible and intangible assets. Foreign Currency Translation and Re-measurement The Company translates its foreign operations to U.S. dollar in accordance with ASC 830,  Foreign Currency Matters The Companys and Etelixs functional currency and reporting currency is the U.S. dollar, SwissLinks functional currency is the Swiss Franc (CHF). The Companys subsidiaries, whose functional currency is not the U.S. dollar, translate their records into U.S. dollar as follows: · · · Adjustments arising from such translations are included in accumulated other comprehensive income in shareholders equity. December 31, December 31, 2019 2018 Spot CHF: USD exchange rate $ 1.0333 $ N/A Average CHF: USD exchange rate $ 1.0122 $ N/A Cash and Cash Equivalents Cash and cash equivalents include cash in banks, money market funds, and certificates of term deposits with maturities of less than three months from inception, which are readily convertible to known amounts of cash and which, in the opinion of management, are subject to an insignificant risk of loss in value. Accounts Receivable and Allowance for Uncollectible Accounts Substantially all of the Companys accounts receivable balance is related to trade receivables. Trade accounts receivable are recorded at the invoiced amount and do not bear interest. The allowance for doubtful accounts is the Companys best estimate of the amount of probable credit losses in its existing accounts receivable. The Company reviews its allowance for doubtful accounts daily, past due balances over 60 days and a specified amount are reviewed individually for collectability. Account balances are charged off after all means of collection have been exhausted and the potential for recovery is considered remote. As of December 31, 2019 and 2018, the Company had $0 and $313,414, respectively, in valuation allowance for doubtful accounts for the Companys accounts receivable. Long-Lived Assets Long-lived assets are evaluated for impairment whenever events or changes in business circumstances indicate that the carrying amount of the assets may not be fully recoverable or that the useful lives of these assets are no longer appropriate. Each impairment test is based on a comparison of the undiscounted future cash flows to the recorded value of the asset. If impairment is indicated, the asset is written down to its estimated fair value. Fixed Assets Fixed assets, consisting of telecommuting equipment and software, is recorded at cost reduced by accumulated depreciation and amortization. Depreciation and amortization expense is recognized over the assets estimated useful lives of 3 years for computers and laptops, 5 years for telecommunications equipment and switches; and 5 years for software using the straight-line method. Major additions and improvements are capitalized as additions to the property and equipment accounts, while replacements, maintenance and repairs that do not improve or extend the life of the respective assets, are expensed as incurred. Estimated useful lives are periodically reviewed and, when appropriate, changes are made prospectively. When certain events or changes in operating conditions occur, asset lives may be adjusted and an impairment assessment may be performed on the recoverability of the carrying amounts. Impairment of tangible and intangible assets Tangible and intangible assets (excluding goodwill) are assessed at each reporting date for indications that an asset may be impaired. If any such indication exists, or when annual impairment testing for an asset is required, the Company makes an estimate of the asset's recoverable amount. The asset's recoverable amount is the higher of an asset's or cash-generating unit's fair value less costs of disposal and its value in use and is determined for an individual asset, unless the asset does not generate cash inflows that are largely independent of those from other assets or groups of assets. Where the carrying amount of an asset or a group of assets exceeds its recoverable amount, the asset is considered impaired and is written down to its recoverable amount. In assessing value in use, the estimated future cash flows are discounted to their present value using a pre-tax discount rate that reflects current market assessments of the time value of money and the risks specific to the asset or the group of assets. An assessment is made at each reporting date as to whether there is any indication that previously recognized impairment losses may no longer exist or may have decreased. If such indication exists, the recoverable amount is estimated. A previously recognized impairment loss is reversed only if there has been a change in the estimates used to determine the asset's recoverable amount since the last impairment loss was recognized. If that is the case the carrying amount of the asset is increased to its recoverable amount. That increased amount cannot exceed the carrying amount that would have been determined, net of depreciation, had no impairment loss been recognized for the asset in prior years. Such reversal is recognized in profit or loss. After such a reversal the depreciation charge is adjusted in future periods to allocate the asset's revised carrying amount, less any residual value, on a systematic basis over its remaining useful life. Goodwill We allocate goodwill to reporting units based on the reporting unit expected to benefit from the business combination. We evaluate our reporting units on an annual basis and, if necessary, reassign goodwill using a relative fair value allocation approach. Goodwill is tested for impairment at the reporting unit level (operating segment or one level below an operating segment) on an annual basis and between annual tests if an event occurs or circumstances change that would more likely than not reduce the fair value of a reporting unit below its carrying value. These events or circumstances could include a significant change in the business climate, legal factors, operating performance indicators, competition, or sale or disposition of a significant portion of a reporting unit. Application of the goodwill impairment test requires judgment, including the identification of reporting units, assignment of assets and liabilities to reporting units, assignment of goodwill to reporting units, and determination of the fair value of each reporting unit. The fair value of each reporting unit is estimated primarily through the use of a discounted cash flow methodology. This analysis requires significant judgments, including estimation of future cash flows, which is dependent on internal forecasts, estimation of the long-term rate of growth for our business, estimation of the useful life over which cash flows will occur, and determination of our weighted average cost of capital. The estimates used to calculate the fair value of a reporting unit change from year to year based on operating results, market conditions, and other factors. Changes in these estimates and assumptions could materially affect the determination of fair value and goodwill impairment for each reporting unit. Retirement Benefit Costs Payments to defined contribution retirement benefit schemes are charged as an expense as they fall due. Payments made to state-managed retirement benefit schemes are dealt with as payments to defined contribution schemes where the Companys obligations under the schemes are equivalent to those arising in a defined contribution retirement benefit scheme. For defined benefit schemes, the cost of providing benefits is determined using the Projected Unit Credit Method, with actuarial valuations being carried out at each balance sheet date. Actuarial gains and losses are recognized in full in the period in which they occur. They are recognized outside the income statement and are presented in other comprehensive income. Past service cost is recognized immediately in the income statement in the period in which it occurs. The retirement benefit obligation recognized in the balance sheet represents the present value of the defined obligation as adjusted for unrecognized past service cost, and as reduced by the fair value of the scheme assets. Any asset resulting from this calculation is limited to past service cost, plus the present value of available refunds and reductions in future contributions to the scheme. Net Income (Loss) Per Share of Common Stock The Company has adopted ASC 260, Earnings per Share Concentrations of Credit Risk The Companys financial instruments that are exposed to concentrations of credit risk primarily consist of its cash and cash equivalents and related party payables that it will likely incur in the near future. The Company places its cash and cash equivalents with financial institutions of high creditworthiness. At times, its cash and cash equivalents with a particular financial institution may exceed any applicable government insurance limits. During the year ended December 31, 2019 and 2018, 8 customers represented 70% of our revenues and 7 customers represented 71% of our revenues, respectively. Financial Instruments The Company follows ASC 820,  Fair Value Measurements and Disclosure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arrying values of our financial instruments, including, cash and cash equivalents; accounts receivable; prepaid expenses; accounts payable and other payable and due to related parties approximate their fair values due to the short-term maturities of these financial instruments.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It is not, however, practical to determine the fair value of amounts due to related partys due to their related party nature. Derivative Financial Instruments The Company does not use derivative instruments to hedge exposures to cash flow, market or foreign currency risks. We evaluate all of our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d a Black Scholes valuation model to value the derivative instruments at inception and on subsequent valuation date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Income Taxes The Company uses the liability method of accounting for income taxes. Under the liability method, deferred tax assets and liabilities are determined based on differences between financial reporting and the tax basis of assets, liabilities, the carry forward of operating losses and tax credits, and are measured using the enacted tax rates and laws that will be in effect when the differences are expected to reverse. An allowance against deferred tax assets is recorded when it is more likely than not that such tax benefits will not be realized. Related Parties The Company follows ASC 850, Related Party Disclosures, Revenue Recognition The Company recognizes revenue from the sale of products in accordance with ASC 606,  Revenue from Contracts with Customers. · · · · · The Company recognizes revenue related to monthly usage charges and other recurring charges during the period in which the telecommunication services are rendered. Provided that persuasive evidence of a sales arrangement existed, and collection was reasonably assured. Persuasive evidence of a sales arrangement existed upon execution of a written interconnection agreement. The Companys payment terms vary by clients. Cost of revenue Costs of revenue represent direct charges from vendors that the Company incurs to deliver services to its customers. These costs primarily consist of usage charges for calls terminated in vendors network. Lease The office lease meets the definition of a short-term lease because the lease term is 12 months or less. Consequently, consistent with Companys accounting policy election, the Company does not recognize the right-of-use asset and the lease liability arising from this lease. Reclassifications Certain prior year amounts have been reclassified to conform with the current year presentation. Recent Accounting Pronouncements Management has considered all recent accounting pronouncements issued since the last audit of our financial statements. The Companys management believes that these recent pronouncements will not have a material effect on the Companys financial statements.</t>
  </si>
  <si>
    <t>NOTE 3 - GOING CONCERN</t>
  </si>
  <si>
    <t>NOTE 3 - GOING CONCERN The Company's consolidated financial statements are prepared using accounting principles generally accepted in the United States of America applicable to a going concern, which contemplates the realization of assets and liquidation of liabilities in the normal course of business. The Company has a working capital deficiency and it does not have an established source of revenues sufficient to cover its operating costs and to allow it to continue as a going concern. In addition, as of December 31, 2019, the Company had a net loss of $5,442,738. These factors, among others, raise substantial doubt about the Companys ability to continue as a going concern for a period of one year from the issuance of these financial statements. The consolidated financial statements do not include any adjustments that might result from the outcome of this uncertainty. The ability of the Company to continue as a going concern is dependent upon its ability to successfully accomplish its business plan and eventually attain profitable operations. During the next year, the Company's foreseeable cash requirements will relate to continual development of the operations of its business, maintaining its good standing and marketing expenses. The Company may experience a cash shortfall and be required to raise additional capital. Historically, the Company has relied upon funds from its stockholders. Management may raise additional capital through future public or private offerings of the Company's stock or through loans from private investors, although there can be no assurance that it will be able to obtain such financing. The Company's failure to do so could have a material and adverse effect upon its operations and its stockholders.</t>
  </si>
  <si>
    <t>NOTE 4 - ACQUISTION</t>
  </si>
  <si>
    <t>NOTE 4 - ACQUISTION On April 1, 2019, iQSTEL Inc. (the Company) entered into a Company Purchase Agreement (the Purchase Agreement) by and between the Company and the Ralf Kohler (the Seller), which agreement provides for the purchase of 51% of the equity and certain assets of SwissLink Carrier AG (SwissLink) (www.swisslink-carrier.com), a Swiss corporation, by the Company for a consideration of $500,000. On August 7, 2019, having completed all conditions under the Purchase Agreement, the Company closed the transaction with Seller, and paid $50,000 and issued a total of 343,512 shares of common stock at $1.31 per share to the Seller for the 51% equity interest and certain assets in SwissLink, including 51% of the loan in SwissLink. The following table summarizes the fair value of the consideration paid by the Company and the fair value amounts assigned to the assets acquired on the acquisition date: August 7, 2019 Fair Value of Consideration: Cash $ 50,000 343,512 shares of common stock at $1.31 per share 450,000 Total Purchase Price $ 500,000 Swisslink has been included in our consolidated results of operations since their respective acquisition dates. The following table summarizes the identifiable assets and liabilities assumed upon acquisition of SwissLink and the calculation of goodwill: Total purchase price $ 500,000 Cash 289,516 Accounts receivable, net 1,462,786 Other current assets 101,629 Deferred tax assets 418,932 Property and equipment, net 12,070 Total identifiable assets 2,284,933 Accounts payable (1,479,949) Other current liabilities (84,591) Long term loans (156,441) Long term loans  related party (2,199,907) Employee benefits (238,476) Total liabilities assumed (4,159,364) Net assets (1,874,431) Non-controlling interest 918,471 Total net assets (955,960) Goodwill $ 1,455,960</t>
  </si>
  <si>
    <t>NOTE 5 - PREPAID AND OTHER CURRENT ASSETS</t>
  </si>
  <si>
    <t>NOTE 5  PREPAID AND OTHER CURRENT ASSETS Other prepaid and other current assets at December 31, 2019 and 2018 consisted of the following: December 31, December 31, 2019 2018 Advance payment to suppliers $ 6,600 $ 11,310 Other receivable 78,936 500 Prepaid expenses 5,834 5,093 Tax receivable 600 600 $ 91,970 $ 17,503</t>
  </si>
  <si>
    <t>NOTE 6 - FIXED ASSETS, NET</t>
  </si>
  <si>
    <t>NOTE 6  FIXED ASSETS, NET Fixed assets, net at December 31, 2019 and 2018 consisted of the following: December 31, December 31, 2019 2018 Telecommunication equipment $ 249,169 $ 245,686 Telecommunication software 436,124 400,903 Other equipment 8,497 - Total fixed assets 693,790 646,589 Accumulated depreciation and amortization (405,820) (361,482) Total Fixed assets $ 287,970 $ 285,107 Depreciation expense for the year ended December 31, 2019 and 2018 amounted to $41,737 and $20,350, respectively.</t>
  </si>
  <si>
    <t>NOTE 7 -LOANS PAYABLE</t>
  </si>
  <si>
    <t>NOTE 7 LOANS PAYABLE Loans payable at December 31, 2019 and 2018 consisted of the following: December 31, December 31, Interest 2019 2018 Term rate Complete Business Solutions_3 $ - $ 80,994 Note was issued on April 13, 2018 and due on March 9, 2019 33.30% Green Capital Funding_2 - 89 Note was issued on October 1, 2018 and due on February 27, 2019 31.50% Unique Funding Solutions_2 2,000 9,000 Note was issued on October 12, 2018 and due on January 17, 2019 28.60% Green Note Capital Partner - 18,278 Note was issued on October 22, 2018 and due on February 22, 2019 28.60% Queen Funding LLC - 17,083 Note was issued on November 29, 2018 and due on March 13, 2019 31.50% Green Capital Funding_3 - 69,113 Note was issued on December 20, 2018 and due on May 15, 2019 31.50% YES LENDER LLC 25,500 - October 17, 2019 and due on March 31, 2020 30% Complete Business Solutions_8 52,171 - December 24, 2010 and due on June 09, 2020 26.00% Nicolas Arvelo 5,000 - Note was issued on November 20, 2019 and due on May 20, 2020 12.00% Martin Mendoza Diaz 5,000 - Note was issued on November 20, 2019 and due on May 20, 2020 12.00% Martus 99,399 - Note is due on January 3, 2022 5.00% Swisspeers AG 78,623 - Note is due on October 4, 2022 7.00% Total 267,693 194,557 Less: Current portion of loans payable 89,671 194,557 Long-term loans payable $ 178,022 $ - Loans payable related parties at December 31, 2019 and 2018 consisted of the following: December 31, December 31, Interest 2019 2018 Term rate Alonso Van Der Biest $ 80,200 $ 80,200 Note was issued on June 12, 2015 and due on June 11, 2019 16.50% Alvaro Quintana 10,587 10,587 Note was issue on September 30, 2016 and due on September 29, 2019 0% 49% of Shareholder of Swisslink 1,588,261 - Note is due on demand 0% 49% of Shareholder of Swisslink 206,660 - Note is due on demand 5% Total 1,885,708 90,787 Less: Current portion of loans payable 1,885,708 90,787 Long-term loans payable $ - $ - During the year ended December 31, 2019 and 2018, the Company borrowed from third parties $424,960 and $796,864 and repaid the principal amount of $527,239 and $830,265, respectively. During the year ended December 31, 2019 and 2018, the Company recorded interest expense of $207,660 and $392,075, respectively.</t>
  </si>
  <si>
    <t>NOTE 8 - OTHER CURRENT LIABILITIES</t>
  </si>
  <si>
    <t>NOTE 8  OTHER CURRENT LIABILITIES Other current liabilities at December 31, 2019 and 2018 consisted of the following: December 31, December 31, 2019 2018 Accrued liabilities $ 2,700 $ 361,779 Credit card 4,987 14,647 Accrued interest 365,345 4,905 Salary payable - management 268,231 55,431 Employee benefit 192,288 - Other current liabilities 14,933 - $ 848,484 $ 436,762</t>
  </si>
  <si>
    <t>NOTE 9 - CONVERTIBLE LOANS</t>
  </si>
  <si>
    <t>NOTE 9 - CONVERTIBLE LOANS At December 31, 2019 and 2018, convertible loans consisted of the following: December 31, December 31, 2019 2018 Promissory notes  Issued in fiscal year 2018, with variable conversion features $ - $ 221901 Promissory notes  Issued in fiscal year 2019, with variable conversion features 1,908,750 - Total convertible notes payable 1,908,750 221,901 Less: Unamortized debt discount (646,211) (158,696) Total convertible notes 1,262,539 63,205 Less: current portion of convertible notes 1,251,097 63,205 Long-term convertible notes $ 11,442 $ - During the year ended December 31, 2019 and 2018, the Company recorded interest expense of $506,649 and $4,906 and recognized amortization of discount, included in interest expense, of $1,921,734 and $55,054, respectively. Notes in Default Certain convertible notes held by the company were in default. During the period ended December 31, 2019, the Company did not maintain the covenant requiring the Company to be current with all financial filings. As a result of the breach, the company recorded a penalty of $8,151 as principal amount. Conversion During the year ended December 31, 2019, the Company converted notes with principal amounts and accrued interest of $33,750 into 1,169,723 shares of common stock. The corresponding derivative liability at the date of conversion of $430,495 was settled through additional paid in capital. Promissory Notes - Issued in fiscal year 2018 During the year ended December 31, 2018, the Company issued a total of $213,750 notes with the following terms: · · · · Certain notes allow the Company to redeem the notes at rates ranging from 130% to 150% depending on the redemption date provided that no redemption is allowed after the 180th day. Likewise, the notes include financing costs totaling to $12,250 and the Company received cash of $201,500. Promissory Notes - Issued in fiscal year 2019 During the year ended December 31, 2019, the Company issued a total of $2,544,250 in notes with the following terms: · · · · The convertible notes were also provided with a total of 661,216 common shares and warrant to purchase up to 92,000 shares of common stock at exercise price of $2.5 per share for 3 years. Certain notes allow the Company to redeem the notes at rates ranging from 110% to 150% depending on the redemption date provided that no redemption is allowed after the 180th day. Likewise, the notes include original issue discount and financing costs totaling $278,000 and the Company received cash of $2,266,250. Derivative liabilities The Company determined that the conversion option in the note met the definition of a liability in accordance with ASC Topic No. 815 - 40, Derivatives and Hedging - Contracts in Entitys Own Stock. The Company will bifurcate the embedded conversion option in the note once the note becomes convertible and account for it as a derivative liability. The Company valued the conversion features using the Black Scholes valuation model. The fair value of the derivative liability for all the note and warrants that became convertible for the year ended December 31, 2019 amounted to $896,593. $201,500 of the value assigned to the derivative liability was recognized as a debt discount to the notes while the balance of $695,093 was recognized as a day 1 derivative loss. The Company valued the conversion features of convertible notes and warrant using the Black Scholes valuation model. The fair value of the derivative liability for all the note and warrant that became convertible for the year ended December 31, 2019 amounted to $4,916,471. $1,313,350 of the value assigned to the derivative liability was recognized as a debt discount to the notes while the balance of $3,603,121 was recognized as a day 1 derivative loss. Warrants A summary of activity during the year ended December 31, 2019 follows: Warrants Outstanding Shares Weighted Average Exercise Price Outstanding, December 31, 2018 - $ - Granted 92,000 3 Reset 1,115,038 - Cashless Exercised (839,695) - Forfeited/canceled - - Outstanding, December 31, 2019 367,343 $ 0.48 The reset feature of warrants associated with the convertible note was effective at the time that a separate convertible note with lower exercise price was issued. As a result of the reset features for warrant, the warrants increased by 1,115,038 and the total warrants exercisable into 1,145,038 shares of common stock at $0.0655 per share. We accounted for the issuance of the warrants as liability and recognize the derivative liability (Note 10). The following table summarizes information relating to outstanding and exercisable warrants as of December 31, 2019: Warrants Outstanding Warrants Exercisable Number of Shares Weighted Average Remaining Contractual life (in years) Weighted Average Exercise Price Number of Shares Weighted Average Exercise Price 367,343 4.05 $ 0.48 367,343 $ 0.48 The intrinsic value of the warrants as of December 31, 2019 is $0.</t>
  </si>
  <si>
    <t>NOTE 10 - DERIVATIVE LIABILITY</t>
  </si>
  <si>
    <t>NOTE 10  DERIVATIVE LIABILITY The Company analyzed the conversion option for derivative accounting consideration under ASC 815, Derivatives and Hedging, and hedging, and determined that the instrument should be classified as a liability since the conversion option becomes effective at issuance resulting in there being no explicit limit to the number of shares to be delivered upon settlement of the above conversion options. Fair Value Assumptions Used in Accounting for Derivative Liabilities. ASC 815 requires we assess the fair market value of derivative liability at the end of each reporting period and recognize any change in the fair market value as other income or expense item. The Company determined our derivative liabilities to be a Level 3 fair value measurement and used the Black-Scholes pricing model to calculate the fair value as of December 31, 2019. The Black-Scholes model requires six basic data inputs: the exercise or strike price, time to expiration, the risk free interest rate, the current stock price, the estimated volatility of the stock price in the future, and the dividend rate. Changes to these inputs could produce a significantly higher or lower fair value measurement. The fair value of each convertible note is estimated using the Black-Scholes valuation model. For the year ended December 31, 2019 and 2018, the estimated fair values of the liabilities measured on a recurring basis are as follows: Year Ended Year Ended December31, December 31, 2019 2018 Expected term 0.03 - 5.00 years 0.37 - 1.00 years Expected average volatility 4% - 639% 405% - 528% Expected dividend yield - - Risk-free interest rate 1.44% - 2.57% 2.24 - 2.71% The following table summarizes the changes in the derivative liabilities during the year ended December 31, 2019 and 2018: Fair Value Measurements Using Significant Observable Inputs (Level 3) Balance - December 31, 2017 $ - Addition of new derivatives recognized as debt discounts 201,500 Addition of new derivatives recognized as loss on derivatives 695,093 Gain on change in fair value of the derivative 893,474 Balance - December 31, 2018 $ 1,790,067 Addition of new derivatives recognized as debt discounts 1,313,350 Addition of new derivatives recognized as loss on derivatives 3,603,121 Settled on issuance of common stock (471,066) Gain on change in fair value of the derivative (1,491,338) Balance - December 31, 2019 $ 4,744,134 The following table summarizes the change in fair value of derivative liability included in the income statement for the year ended December 31, 2019 and 2018, respectively. Year Ended December 31, 2019 2018 Addition of new derivatives recognized as loss on derivatives $ 3,603,121 $ 695,093 (Gain) loss on change in fair value of the derivative (1,491,338) 893,474 $ 2,111,783 $ 1,588,567</t>
  </si>
  <si>
    <t>NOTE 11 - SHAREHOLDERS' EQUITY</t>
  </si>
  <si>
    <t>NOTE 11  SHAREHOLDERS EQUITY The Companys authorized capital consists of 100,000,000 shares of common stock with a par value of $0.001 per share as of December 31, 2019 and 2018. On August 7, 2018, our board of directors and a majority of our shareholders approved an amendment to our Articles of Incorporation for the purpose of decreasing our authorized common stock to 100,000,000 shares, par value $0.001 per share, and cancelling our authorized preferred stock. Common Stock On June 25, 2018, pursuant to the Membership Interest Purchase Agreement (see Note 1), the Company issued 13,751,875 shares of common stock to the members of Etelix.com USA LLC in exchange for the Etelix.com USA LLC membership interest. As a result of the reverse acquisition accounting, these shares issued to the former members of Etelix.com USA LLC are treated as being outstanding from the date of issuance of the Etelix.com USA LLC membership. During the year ended December 31, 2019, the Company issued 2,985,941 shares of common stock as follows; · · · · During the year ended December 31, 2018, the Company issued 95,051 shares as follows, · · As of December 31, 2019 and 2018, 18,008,591 and 15,022,650 shares of common stock were issued and outstanding, respectively.</t>
  </si>
  <si>
    <t>NOTE 12 - PROVISION FOR INCOME TAXES</t>
  </si>
  <si>
    <t>NOTE 12  PROVISION FOR INCOME TAXES The Company provides for income taxes under ASC 740,  Income Taxes. The components of the Companys deferred tax asset and reconciliation of income taxes computed at the statutory rate to the income tax amount recorded as of December 31, 2019 and 2018, are as follows: December 31, December 31, 2019 2018 Net Operating loss carryforward $ 4,378,894 $ 1,078,821 Effective tax rate 21% 21% Deferred tax asset 919,568 226,552 Effect of change in the statutory rate - - Less: valuation allowance (919,568) (226,552) Net deferred tax asset $ - $ - As of December 31, 2019, the Company has approximately $4,379,000 of net operating losses (NOL) generated to December 31, 2019 carried forward to offset taxable income in future years which expire commencing in fiscal 2037. NOLs generated in tax years prior to December 31, 2017, can be carryforward for twenty years, whereas NOLs generated after December 31, 2017 can be carryforward indefinitely.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on the assessment, management has established a full valuation allowance against all of the deferred tax assets relating to NOLs for every period because it is more likely than not that all of the deferred tax assets will not be realized. Utilization of the NOL carry forwards may be subject to an annual limitation due to ownership change limitations that may have occurred or that could occur in the future, as required by Section 382 of the Internal Revenue Code of 1986, as amended (the Code). These ownership changes may limit the amount of the NOL carry forwards that can be utilized annually to offset future taxable income and tax, respectively. In general, an ownership change as defined by Section 382 of the Code results from a transaction or series of transactions over a three-year period resulting in an ownership change of more than 50 percentage points of the outstanding stock of a company by certain stockholders. Tax returns for the years ended 2012 through 2019 are subject to review by the tax authorities.</t>
  </si>
  <si>
    <t>NOTE 13 - RELATED PARTY TRANSACTIONS</t>
  </si>
  <si>
    <t>NOTE 13 - RELATED PARTY TRANSACTIONS Due from related party During the year ended December 31, 2019, the Company loaned $129,387 to a related party and collected $73,947. As of December 31, 2019 and 2018, the Company had due from related parties of $316,860 and $258,020, respectively. The loans are unsecured, non-interest bearing and due on demand. Due to related parties During the year ended December 31, 2019 and 2018, the Company borrowed $46,438 and $800 from CEO of the Company and repaid $38,400 and $850, respectively. As of December 31, 2019 and 2018, the Company had due to related parties of $34,631 and $23,193, respectively. The loans are unsecured, non-interest bearing and due on demand. Debt forgiveness During the year ended December 31, 2019 and 2018, the Company recorded debt forgiveness of $406,080 and $45,200 as additional paid in capital. Employment agreements On June 25, 2018, the Company entered into Employment Agreements with the following persons: (i) Leandro Iglesias as President, CEO and Chairperson of the Companys Board of Directors with an annual salary of $54,000; (ii) Juan Carlos Lopez Silva as Chief Commercial Officer with an annual salary of $54,000; and Alvaro Quintana Cardona as Chief Operating Officer and Chief Financial Officer with an annual salary of $30,000. The Employment Agreements have a term of 36 months, are renewable automatically for 24 month periods, unless the Company gives written notice at least 90 days prior to termination of the initial 36 month term. The Company shall have the right to terminate any of the employment agreements at any time without prior notice, but in that event, the Company shall pay these persons salaries and other benefits they are entitled to receive under their respective agreements for three years. On May 2, 2019, the Company entered into Employment Agreements with the following persons: (i) Leandro Iglesias as President, CEO and Chairperson of the Companys Board of Directors with an annual salary of $168,000 with an annual bonus of 3% of our net income; (ii) Juan Carlos Lopez Silva as Chief Commercial Officer with an annual salary of $120,000 with an annual bonus of 3% of our net income; and Alvaro Quintana Cardona as Chief Operating Officer and Chief Financial Officer with an annual salary of $144,000 with an annual bonus of 3% of our net income. The Employment Agreements have a term of 36 months, are renewable automatically for 24-month periods, unless the Company gives written notice at least 90 days prior to termination of the initial 36-month term. The Company shall have the right to terminate any of the employment agreements at any time without prior notice, but in that event, the Company shall pay these persons salaries and other benefits they are entitled to receive under their respective agreements for three years. The above executive officers agreed to two year non-compete and non-solicit restrictive covenants with the Company. If any of the executive officers are terminated for cause they shall forfeit any rights to severance. During the year ended December 31, 2019 and 2018, the Company recorded management fees of $334,000 and $69,000 and paid $126,200 and $13,569, respectively. As at December 31, 2019 and 2018, the Company recorded and accrued management salaries of $268.231 and $55,431, respectively.</t>
  </si>
  <si>
    <t>NOTE 14 - COMMITMENTS AND CONTINGENCIES</t>
  </si>
  <si>
    <t>NOTE 14  COMMITMENTS AND CONTINGENCIES Leases and Long-term Contracts The Company has not entered into any long-term leases, contracts or commitments. Rent The Company leases office space at $1,200 per month with one-year term, starting July 1, 2018 and ending June 30, 2019. For the year ended December 31, 2019 and 2018, the Company incurred $7,200 and $6,158, respectively. The Company leases facilities which the term is 12 months. For the year ended December 31, 2019, the Company incurred $19,900.</t>
  </si>
  <si>
    <t>NOTE 15 - SUBSEQUENT EVENTS</t>
  </si>
  <si>
    <t>NOTE 15 - SUBSEQUENT EVENTS Subsequent to December 31, 2019 and through the date that these financials were made available, the Company had the following subsequent events: On January 15, 2020, we entered into a Securities Purchase Agreement (SPA) with M2B Funding Corp. a Florida Corporation (Purchaser), pursuant to which we issued and sold to the Purchaser a series of convertible promissory notes, in the aggregate principal amount of $366,667 (the Notes) executed in several tranches as follow: January 15 $13,889; January 21 $33,333; January 28 $22,222; January 30 $28,000; February 04 $33,333; February 12 $94,444; February 14 $16,667; February 19 $27,778; February 24 $44,444 and February 25 $55,556. The maturity dates for the Notes are twelve months after the issuance dates and the Notes bear interest at the rate of 12% per annum. All principal and accrued interest on the Notes are convertible into shares of our common stock at the election of the Purchaser at any time at a conversion price equal to 40% multiplied by the lowest Trading Price (representing a 60% Discount) for the Common Stock during the (30) Trading Day period ending on the latest complete Trading Day prior to the Conversion Date. We have the right to prepay the Notes at any time prior to 180 days following the closing date, which prepayment must include all outstanding principal, accrued and unpaid interest and other amounts as indicated in the Notes. The Notes contains customary default events which, if triggered and not timely cured, will result in default interest and penalties. On February 11, 2020, we entered into an amendment (the Amendment) to the Note with Purchaser. Purchaser agreed to waive all existing events of default under the Note with respect to the reservation of shares under the Note in exchange for (i) the reservation of 5,000,000 shares of common stock under the note pursuant to an irrevocable instruction agreement with our transfer agent, (ii) an additional reservation of 5,000,000 shares of our common stock on or before February 25, 2020, (iii) an additional reservation of 5,000,000 shares of our common stock on or before March 17, 2020, and (iv) cash payments of $100,000 on or before March 6, 2020 and subsequent payments of no less than $50,000 on or before the 6th of each month thereafter until the Note is satisfied in its entirety. On March 02, 2020, we entered into a Securities Purchase Agreement (SPA) with M2B Funding Corp. a Florida Corporation (Purchaser), pursuant to which we issued and sold to the Purchaser a convertible promissory note, executed on March 02, 2020 in the principal amount of $233,333 (the Note). The maturity date for the Note is March 02, 2021; and the Note bears interest at the rate of 12% per annum. All principal and accrued interest on the Note is convertible into shares of our common stock at the election of the Purchaser at any time at a conversion price equal to 40% multiplied by the lowest Trading Price (representing a 60% Discount) for the Common Stock during the (30) Trading Day period ending on the latest complete Trading Day prior to the Conversion Date. We have the right to prepay the Note at any time prior to 180 days following the closing date, which prepayment must include all outstanding principal, accrued and unpaid interest and other amounts as indicated in the Note. The Note contains customary default events which, if triggered and not timely cured, will result in default interest and penalties. On March 05, 2020, we entered into a Securities Purchase Agreement (SPA) with M2B Funding Corp. a Florida Corporation (Purchaser), pursuant to which we issued and sold to the Purchaser a convertible promissory note, executed on March 05, 2020 in the principal amount of $211,111 (the Note). The maturity date for the Note is March 05, 2021; and the Note bears interest at the rate of 12% per annum. All principal and accrued interest on the Note is convertible into shares of our common stock at the election of the Purchaser at any time at a conversion price equal to 40% multiplied by the lowest Trading Price (representing a 60% Discount) for the Common Stock during the (30) Trading Day period ending on the latest complete Trading Day prior to the Conversion Date. We have the right to prepay the Note at any time prior to 180 days following the closing date, which prepayment must include all outstanding principal, accrued and unpaid interest and other amounts as indicated in the Note. The Note contains customary default events which, if triggered and not timely cured, will result in default interest and penalties.</t>
  </si>
  <si>
    <t>NOTE 2 -SUMMARY OF SIGNIFICANT ACCOUNTING POLICIES: Basis of Presentation (Policies)</t>
  </si>
  <si>
    <t>Policies</t>
  </si>
  <si>
    <t>Basis of Presentation</t>
  </si>
  <si>
    <t>Basis of Presentation The consolidated financial statements and related disclosures have been prepared pursuant to the rules and regulations of the Securities and Exchange Commission (SEC). The financial statements have been prepared in accordance with Generally Accepted Accounting Principles (GAAP) of the United States. The Companys fiscal year end is December 31.</t>
  </si>
  <si>
    <t>NOTE 2 -SUMMARY OF SIGNIFICANT ACCOUNTING POLICIES: Consolidation Policy (Policies)</t>
  </si>
  <si>
    <t>Consolidation Policy</t>
  </si>
  <si>
    <t>Consolidation Policy For December 31, 2018, the consolidated financial statements of the Company include the accounts of the Company and its wholly owned subsidiaries, Etelix.com USA, LLC and SwissLink Carrier AG. All significant intercompany balances and transactions have been eliminated in consolidation. Prior to June 25, 2018, the financial statements presented are those of Etelix.</t>
  </si>
  <si>
    <t>NOTE 2 -SUMMARY OF SIGNIFICANT ACCOUNTING POLICIES: Use of Estimates (Policies)</t>
  </si>
  <si>
    <t>Use of Estimates</t>
  </si>
  <si>
    <t>Use of Estimates The preparation of the consolidated financial statements in conformity with GAAP in the United States of America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revenues and expenses during the reporting period. Actual results could differ from these good faith estimates and judgments.</t>
  </si>
  <si>
    <t>NOTE 2 -SUMMARY OF SIGNIFICANT ACCOUNTING POLICIES: Business Combinations (Policies)</t>
  </si>
  <si>
    <t>Business Combinations</t>
  </si>
  <si>
    <t>Business Combinations In accordance with ASC 805-10, Business Combinations, the Company accounts for all business combinations using the acquisition method of accounting. Under this method, assets and liabilities, including any remaining non-controlling interests, are recognized at fair value at the date of acquisition. The excess of the purchase price over the fair value of assets acquired, net of liabilities assumed, and non-controlling interests is recognized as goodwill. Certain adjustments to the assessed fair values of the assets, liabilities, or non-controlling interests made subsequent to the acquisition date, but within the measurement period, which is up to one year, are recorded as adjustments to goodwill. Any adjustments subsequent to the measurement period are recorded in income. Any cost or equity method interest that the Company holds in the acquired company prior to the acquisition is re-measured to fair value at acquisition with a resulting gain or loss recognized in income for the difference between fair value and the existing book value. Results of operations of the acquired entity are included in the Companys results from the date of the acquisition onward and include amortization expense arising from acquired tangible and intangible assets.</t>
  </si>
  <si>
    <t>NOTE 2 -SUMMARY OF SIGNIFICANT ACCOUNTING POLICIES: Foreign Currency Translation and Re-measurement (Policies)</t>
  </si>
  <si>
    <t>Foreign Currency Translation and Re-measurement</t>
  </si>
  <si>
    <t>Foreign Currency Translation and Re-measurement The Company translates its foreign operations to U.S. dollar in accordance with ASC 830,  Foreign Currency Matters The Companys and Etelixs functional currency and reporting currency is the U.S. dollar, SwissLinks functional currency is the Swiss Franc (CHF). The Companys subsidiaries, whose functional currency is not the U.S. dollar, translate their records into U.S. dollar as follows: · · · Adjustments arising from such translations are included in accumulated other comprehensive income in shareholders equity. December 31, December 31, 2019 2018 Spot CHF: USD exchange rate $ 1.0333 $ N/A Average CHF: USD exchange rate $ 1.0122 $ N/A</t>
  </si>
  <si>
    <t>NOTE 2 -SUMMARY OF SIGNIFICANT ACCOUNTING POLICIES: Cash and Cash Equivalents (Policies)</t>
  </si>
  <si>
    <t>Cash and Cash Equivalents</t>
  </si>
  <si>
    <t>Cash and Cash Equivalents Cash and cash equivalents include cash in banks, money market funds, and certificates of term deposits with maturities of less than three months from inception, which are readily convertible to known amounts of cash and which, in the opinion of management, are subject to an insignificant risk of loss in value.</t>
  </si>
  <si>
    <t>NOTE 2 -SUMMARY OF SIGNIFICANT ACCOUNTING POLICIES: Accounts Receivable and Allowance for Uncollectible Accounts (Policies)</t>
  </si>
  <si>
    <t>Accounts Receivable and Allowance for Uncollectible Accounts</t>
  </si>
  <si>
    <t>Accounts Receivable and Allowance for Uncollectible Accounts Substantially all of the Companys accounts receivable balance is related to trade receivables. Trade accounts receivable are recorded at the invoiced amount and do not bear interest. The allowance for doubtful accounts is the Companys best estimate of the amount of probable credit losses in its existing accounts receivable. The Company reviews its allowance for doubtful accounts daily, past due balances over 60 days and a specified amount are reviewed individually for collectability. Account balances are charged off after all means of collection have been exhausted and the potential for recovery is considered remote. As of December 31, 2019 and 2018, the Company had $0 and $313,414, respectively, in valuation allowance for doubtful accounts for the Companys accounts receivable.</t>
  </si>
  <si>
    <t>NOTE 2 -SUMMARY OF SIGNIFICANT ACCOUNTING POLICIES: Long-Lived Assets (Policies)</t>
  </si>
  <si>
    <t>Long-Lived Assets</t>
  </si>
  <si>
    <t>Long-Lived Assets Long-lived assets are evaluated for impairment whenever events or changes in business circumstances indicate that the carrying amount of the assets may not be fully recoverable or that the useful lives of these assets are no longer appropriate. Each impairment test is based on a comparison of the undiscounted future cash flows to the recorded value of the asset. If impairment is indicated, the asset is written down to its estimated fair value.</t>
  </si>
  <si>
    <t>NOTE 2 -SUMMARY OF SIGNIFICANT ACCOUNTING POLICIES: Fixed Assets (Policies)</t>
  </si>
  <si>
    <t>Fixed Assets</t>
  </si>
  <si>
    <t>Fixed Assets Fixed assets, consisting of telecommuting equipment and software, is recorded at cost reduced by accumulated depreciation and amortization. Depreciation and amortization expense is recognized over the assets estimated useful lives of 3 years for computers and laptops, 5 years for telecommunications equipment and switches; and 5 years for software using the straight-line method. Major additions and improvements are capitalized as additions to the property and equipment accounts, while replacements, maintenance and repairs that do not improve or extend the life of the respective assets, are expensed as incurred. Estimated useful lives are periodically reviewed and, when appropriate, changes are made prospectively. When certain events or changes in operating conditions occur, asset lives may be adjusted and an impairment assessment may be performed on the recoverability of the carrying amounts.</t>
  </si>
  <si>
    <t>NOTE 2 -SUMMARY OF SIGNIFICANT ACCOUNTING POLICIES: Impairment of tangible and intangible assets (Policies)</t>
  </si>
  <si>
    <t>Impairment of tangible and intangible assets</t>
  </si>
  <si>
    <t>Impairment of tangible and intangible assets Tangible and intangible assets (excluding goodwill) are assessed at each reporting date for indications that an asset may be impaired. If any such indication exists, or when annual impairment testing for an asset is required, the Company makes an estimate of the asset's recoverable amount. The asset's recoverable amount is the higher of an asset's or cash-generating unit's fair value less costs of disposal and its value in use and is determined for an individual asset, unless the asset does not generate cash inflows that are largely independent of those from other assets or groups of assets. Where the carrying amount of an asset or a group of assets exceeds its recoverable amount, the asset is considered impaired and is written down to its recoverable amount. In assessing value in use, the estimated future cash flows are discounted to their present value using a pre-tax discount rate that reflects current market assessments of the time value of money and the risks specific to the asset or the group of assets. An assessment is made at each reporting date as to whether there is any indication that previously recognized impairment losses may no longer exist or may have decreased. If such indication exists, the recoverable amount is estimated. A previously recognized impairment loss is reversed only if there has been a change in the estimates used to determine the asset's recoverable amount since the last impairment loss was recognized. If that is the case the carrying amount of the asset is increased to its recoverable amount. That increased amount cannot exceed the carrying amount that would have been determined, net of depreciation, had no impairment loss been recognized for the asset in prior years. Such reversal is recognized in profit or loss. After such a reversal the depreciation charge is adjusted in future periods to allocate the asset's revised carrying amount, less any residual value, on a systematic basis over its remaining useful life.</t>
  </si>
  <si>
    <t>NOTE 2 -SUMMARY OF SIGNIFICANT ACCOUNTING POLICIES: Goodwill (Policies)</t>
  </si>
  <si>
    <t>Goodwill We allocate goodwill to reporting units based on the reporting unit expected to benefit from the business combination. We evaluate our reporting units on an annual basis and, if necessary, reassign goodwill using a relative fair value allocation approach. Goodwill is tested for impairment at the reporting unit level (operating segment or one level below an operating segment) on an annual basis and between annual tests if an event occurs or circumstances change that would more likely than not reduce the fair value of a reporting unit below its carrying value. These events or circumstances could include a significant change in the business climate, legal factors, operating performance indicators, competition, or sale or disposition of a significant portion of a reporting unit. Application of the goodwill impairment test requires judgment, including the identification of reporting units, assignment of assets and liabilities to reporting units, assignment of goodwill to reporting units, and determination of the fair value of each reporting unit. The fair value of each reporting unit is estimated primarily through the use of a discounted cash flow methodology. This analysis requires significant judgments, including estimation of future cash flows, which is dependent on internal forecasts, estimation of the long-term rate of growth for our business, estimation of the useful life over which cash flows will occur, and determination of our weighted average cost of capital. The estimates used to calculate the fair value of a reporting unit change from year to year based on operating results, market conditions, and other factors. Changes in these estimates and assumptions could materially affect the determination of fair value and goodwill impairment for each reporting unit.</t>
  </si>
  <si>
    <t>NOTE 2 -SUMMARY OF SIGNIFICANT ACCOUNTING POLICIES: Retirement Benefit Costs (Policies)</t>
  </si>
  <si>
    <t>Retirement Benefit Costs</t>
  </si>
  <si>
    <t>Retirement Benefit Costs Payments to defined contribution retirement benefit schemes are charged as an expense as they fall due. Payments made to state-managed retirement benefit schemes are dealt with as payments to defined contribution schemes where the Companys obligations under the schemes are equivalent to those arising in a defined contribution retirement benefit scheme. For defined benefit schemes, the cost of providing benefits is determined using the Projected Unit Credit Method, with actuarial valuations being carried out at each balance sheet date. Actuarial gains and losses are recognized in full in the period in which they occur. They are recognized outside the income statement and are presented in other comprehensive income. Past service cost is recognized immediately in the income statement in the period in which it occurs. The retirement benefit obligation recognized in the balance sheet represents the present value of the defined obligation as adjusted for unrecognized past service cost, and as reduced by the fair value of the scheme assets. Any asset resulting from this calculation is limited to past service cost, plus the present value of available refunds and reductions in future contributions to the scheme.</t>
  </si>
  <si>
    <t>NOTE 2 -SUMMARY OF SIGNIFICANT ACCOUNTING POLICIES: Net Income (Loss) Per Share of Common Stock (Policies)</t>
  </si>
  <si>
    <t>Net Income (Loss) Per Share of Common Stock</t>
  </si>
  <si>
    <t>Net Income (Loss) Per Share of Common Stock The Company has adopted ASC 260, Earnings per Share</t>
  </si>
  <si>
    <t>NOTE 2 -SUMMARY OF SIGNIFICANT ACCOUNTING POLICIES: Concentrations of Credit Risk (Policies)</t>
  </si>
  <si>
    <t>Concentrations of Credit Risk</t>
  </si>
  <si>
    <t>Concentrations of Credit Risk The Companys financial instruments that are exposed to concentrations of credit risk primarily consist of its cash and cash equivalents and related party payables that it will likely incur in the near future. The Company places its cash and cash equivalents with financial institutions of high creditworthiness. At times, its cash and cash equivalents with a particular financial institution may exceed any applicable government insurance limits. During the year ended December 31, 2019 and 2018, 8 customers represented 70% of our revenues and 7 customers represented 71% of our revenues, respectively.</t>
  </si>
  <si>
    <t>NOTE 2 -SUMMARY OF SIGNIFICANT ACCOUNTING POLICIES: Financial Instruments (Policies)</t>
  </si>
  <si>
    <t>Financial Instruments</t>
  </si>
  <si>
    <t>Financial Instruments The Company follows ASC 820,  Fair Value Measurements and Disclosure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arrying values of our financial instruments, including, cash and cash equivalents; accounts receivable; prepaid expenses; accounts payable and other payable and due to related parties approximate their fair values due to the short-term maturities of these financial instruments.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It is not, however, practical to determine the fair value of amounts due to related partys due to their related party nature.</t>
  </si>
  <si>
    <t>NOTE 2 -SUMMARY OF SIGNIFICANT ACCOUNTING POLICIES: Derivative Financial Instruments (Policies)</t>
  </si>
  <si>
    <t>Derivative Financial Instruments</t>
  </si>
  <si>
    <t>Derivative Financial Instruments The Company does not use derivative instruments to hedge exposures to cash flow, market or foreign currency risks. We evaluate all of our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d a Black Scholes valuation model to value the derivative instruments at inception and on subsequent valuation date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t>
  </si>
  <si>
    <t>NOTE 2 -SUMMARY OF SIGNIFICANT ACCOUNTING POLICIES: Income Taxes (Policies)</t>
  </si>
  <si>
    <t>Income Taxes</t>
  </si>
  <si>
    <t>Income Taxes The Company uses the liability method of accounting for income taxes. Under the liability method, deferred tax assets and liabilities are determined based on differences between financial reporting and the tax basis of assets, liabilities, the carry forward of operating losses and tax credits, and are measured using the enacted tax rates and laws that will be in effect when the differences are expected to reverse. An allowance against deferred tax assets is recorded when it is more likely than not that such tax benefits will not be realized.</t>
  </si>
  <si>
    <t>NOTE 2 -SUMMARY OF SIGNIFICANT ACCOUNTING POLICIES: Related Parties (Policies)</t>
  </si>
  <si>
    <t>Related Parties</t>
  </si>
  <si>
    <t xml:space="preserve">Related Parties The Company follows ASC 850, Related Party Disclosures, </t>
  </si>
  <si>
    <t>NOTE 2 -SUMMARY OF SIGNIFICANT ACCOUNTING POLICIES: Revenue Recognition (Policies)</t>
  </si>
  <si>
    <t>Revenue Recognition</t>
  </si>
  <si>
    <t>Revenue Recognition The Company recognizes revenue from the sale of products in accordance with ASC 606,  Revenue from Contracts with Customers. · · · · · The Company recognizes revenue related to monthly usage charges and other recurring charges during the period in which the telecommunication services are rendered. Provided that persuasive evidence of a sales arrangement existed, and collection was reasonably assured. Persuasive evidence of a sales arrangement existed upon execution of a written interconnection agreement. The Companys payment terms vary by clients.</t>
  </si>
  <si>
    <t>NOTE 2 -SUMMARY OF SIGNIFICANT ACCOUNTING POLICIES: Cost of revenue (Policies)</t>
  </si>
  <si>
    <t>Cost of revenue</t>
  </si>
  <si>
    <t>Cost of revenue Costs of revenue represent direct charges from vendors that the Company incurs to deliver services to its customers. These costs primarily consist of usage charges for calls terminated in vendors network.</t>
  </si>
  <si>
    <t>NOTE 2 -SUMMARY OF SIGNIFICANT ACCOUNTING POLICIES: Lease (Policies)</t>
  </si>
  <si>
    <t>Lease</t>
  </si>
  <si>
    <t>Lease The office lease meets the definition of a short-term lease because the lease term is 12 months or less. Consequently, consistent with Companys accounting policy election, the Company does not recognize the right-of-use asset and the lease liability arising from this lease.</t>
  </si>
  <si>
    <t>NOTE 2 -SUMMARY OF SIGNIFICANT ACCOUNTING POLICIES: Reclassifications (Policies)</t>
  </si>
  <si>
    <t>Reclassifications</t>
  </si>
  <si>
    <t>Reclassifications Certain prior year amounts have been reclassified to conform with the current year presentation.</t>
  </si>
  <si>
    <t>NOTE 2 -SUMMARY OF SIGNIFICANT ACCOUNTING POLICIES: Recent Accounting Pronouncements (Policies)</t>
  </si>
  <si>
    <t>Recent Accounting Pronouncements</t>
  </si>
  <si>
    <t>Recent Accounting Pronouncements Management has considered all recent accounting pronouncements issued since the last audit of our financial statements. The Companys management believes that these recent pronouncements will not have a material effect on the Companys financial statements.</t>
  </si>
  <si>
    <t>NOTE 2 -SUMMARY OF SIGNIFICANT ACCOUNTING POLICIES: Foreign Currency Translation and Re-measurement: Schedule of Adjustments arising from translations (Tables)</t>
  </si>
  <si>
    <t>Tables/Schedules</t>
  </si>
  <si>
    <t>Schedule of Adjustments arising from translations</t>
  </si>
  <si>
    <t xml:space="preserve"> December 31, December 31, 2019 2018 Spot CHF: USD exchange rate $ 1.0333 $ N/A Average CHF: USD exchange rate $ 1.0122 $ N/A</t>
  </si>
  <si>
    <t>NOTE 4 - ACQUISTION: Schedule of fair value of the consideration paid for acquisition (Tables)</t>
  </si>
  <si>
    <t>Schedule of fair value of the consideration paid for acquisition</t>
  </si>
  <si>
    <t xml:space="preserve"> August 7, 2019 Fair Value of Consideration: Cash $ 50,000 343,512 shares of common stock at $1.31 per share 450,000 Total Purchase Price $ 500,000</t>
  </si>
  <si>
    <t>NOTE 4 - ACQUISTION: Schedule of identifiable assets and liabilities assumed upon acquisition (Tables)</t>
  </si>
  <si>
    <t>Schedule of identifiable assets and liabilities assumed upon acquisition</t>
  </si>
  <si>
    <t xml:space="preserve"> Total purchase price $ 500,000 Cash 289,516 Accounts receivable, net 1,462,786 Other current assets 101,629 Deferred tax assets 418,932 Property and equipment, net 12,070 Total identifiable assets 2,284,933 Accounts payable (1,479,949) Other current liabilities (84,591) Long term loans (156,441) Long term loans  related party (2,199,907) Employee benefits (238,476) Total liabilities assumed (4,159,364) Net assets (1,874,431) Non-controlling interest 918,471 Total net assets (955,960) Goodwill $ 1,455,960</t>
  </si>
  <si>
    <t>NOTE 5 - PREPAID AND OTHER CURRENT ASSETS: Schedule of Other Current Assets (Tables)</t>
  </si>
  <si>
    <t>Schedule of Other Current Assets</t>
  </si>
  <si>
    <t xml:space="preserve"> December 31, December 31, 2019 2018 Advance payment to suppliers $ 6,600 $ 11,310 Other receivable 78,936 500 Prepaid expenses 5,834 5,093 Tax receivable 600 600 $ 91,970 $ 17,503</t>
  </si>
  <si>
    <t>NOTE 6 - FIXED ASSETS, NET: Schedule of Fixed Assets (Tables)</t>
  </si>
  <si>
    <t>Schedule of Fixed Assets</t>
  </si>
  <si>
    <t xml:space="preserve"> December 31, December 31, 2019 2018 Telecommunication equipment $ 249,169 $ 245,686 Telecommunication software 436,124 400,903 Other equipment 8,497 - Total fixed assets 693,790 646,589 Accumulated depreciation and amortization (405,820) (361,482) Total Fixed assets $ 287,970 $ 285,107</t>
  </si>
  <si>
    <t>NOTE 7 -LOANS PAYABLE: Schedule of Loans Payable (Tables)</t>
  </si>
  <si>
    <t>Schedule of Loans Payable</t>
  </si>
  <si>
    <t xml:space="preserve"> December 31, December 31, Interest 2019 2018 Term rate Complete Business Solutions_3 $ - $ 80,994 Note was issued on April 13, 2018 and due on March 9, 2019 33.30% Green Capital Funding_2 - 89 Note was issued on October 1, 2018 and due on February 27, 2019 31.50% Unique Funding Solutions_2 2,000 9,000 Note was issued on October 12, 2018 and due on January 17, 2019 28.60% Green Note Capital Partner - 18,278 Note was issued on October 22, 2018 and due on February 22, 2019 28.60% Queen Funding LLC - 17,083 Note was issued on November 29, 2018 and due on March 13, 2019 31.50% Green Capital Funding_3 - 69,113 Note was issued on December 20, 2018 and due on May 15, 2019 31.50% YES LENDER LLC 25,500 - October 17, 2019 and due on March 31, 2020 30% Complete Business Solutions_8 52,171 - December 24, 2010 and due on June 09, 2020 26.00% Nicolas Arvelo 5,000 - Note was issued on November 20, 2019 and due on May 20, 2020 12.00% Martin Mendoza Diaz 5,000 - Note was issued on November 20, 2019 and due on May 20, 2020 12.00% Martus 99,399 - Note is due on January 3, 2022 5.00% Swisspeers AG 78,623 - Note is due on October 4, 2022 7.00% Total 267,693 194,557 Less: Current portion of loans payable 89,671 194,557 Long-term loans payable $ 178,022 $ - </t>
  </si>
  <si>
    <t>NOTE 7 -LOANS PAYABLE: Schedule of Loans Payable, Related Parties (Tables)</t>
  </si>
  <si>
    <t>Schedule of Loans Payable, Related Parties</t>
  </si>
  <si>
    <t xml:space="preserve"> December 31, December 31, Interest 2019 2018 Term rate Alonso Van Der Biest $ 80,200 $ 80,200 Note was issued on June 12, 2015 and due on June 11, 2019 16.50% Alvaro Quintana 10,587 10,587 Note was issue on September 30, 2016 and due on September 29, 2019 0% 49% of Shareholder of Swisslink 1,588,261 - Note is due on demand 0% 49% of Shareholder of Swisslink 206,660 - Note is due on demand 5% Total 1,885,708 90,787 Less: Current portion of loans payable 1,885,708 90,787 Long-term loans payable $ - $ - </t>
  </si>
  <si>
    <t>NOTE 8 - OTHER CURRENT LIABILITIES: Schedule of Other Current Liabilities (Tables)</t>
  </si>
  <si>
    <t>Schedule of Other Current Liabilities</t>
  </si>
  <si>
    <t xml:space="preserve"> December 31, December 31, 2019 2018 Accrued liabilities $ 2,700 $ 361,779 Credit card 4,987 14,647 Accrued interest 365,345 4,905 Salary payable - management 268,231 55,431 Employee benefit 192,288 - Other current liabilities 14,933 - $ 848,484 $ 436,762</t>
  </si>
  <si>
    <t>NOTE 9 - CONVERTIBLE LOANS: Schedule of convertible loans (Tables)</t>
  </si>
  <si>
    <t>Schedule of convertible loans</t>
  </si>
  <si>
    <t xml:space="preserve"> December 31, December 31, 2019 2018 Promissory notes  Issued in fiscal year 2018, with variable conversion features $ - $ 221901 Promissory notes  Issued in fiscal year 2019, with variable conversion features 1,908,750 - Total convertible notes payable 1,908,750 221,901 Less: Unamortized debt discount (646,211) (158,696) Total convertible notes 1,262,539 63,205 Less: current portion of convertible notes 1,251,097 63,205 Long-term convertible notes $ 11,442 $ -</t>
  </si>
  <si>
    <t>NOTE 9 - CONVERTIBLE LOANS: Schedule of Warrant Activity (Tables)</t>
  </si>
  <si>
    <t>Schedule of Warrant Activity</t>
  </si>
  <si>
    <t xml:space="preserve"> Warrants Outstanding Shares Weighted Average Exercise Price Outstanding, December 31, 2018 - $ - Granted 92,000 3 Reset 1,115,038 - Cashless Exercised (839,695) - Forfeited/canceled - - Outstanding, December 31, 2019 367,343 $ 0.48</t>
  </si>
  <si>
    <t>NOTE 9 - CONVERTIBLE LOANS: Schedule of outstanding and exercisable warrants (Tables)</t>
  </si>
  <si>
    <t>Schedule of outstanding and exercisable warrants</t>
  </si>
  <si>
    <t xml:space="preserve"> Warrants Outstanding Warrants Exercisable Number of Shares Weighted Average Remaining Contractual life (in years) Weighted Average Exercise Price Number of Shares Weighted Average Exercise Price 367,343 4.05 $ 0.48 367,343 $ 0.48</t>
  </si>
  <si>
    <t>NOTE 10 - DERIVATIVE LIABILITY: Schedule of Fair Value Measurement of Liabilities (Tables)</t>
  </si>
  <si>
    <t>Schedule of Fair Value Measurement of Liabilities</t>
  </si>
  <si>
    <t xml:space="preserve"> Year Ended Year Ended December31, December 31, 2019 2018 Expected term 0.03 - 5.00 years 0.37 - 1.00 years Expected average volatility 4% - 639% 405% - 528% Expected dividend yield - - Risk-free interest rate 1.44% - 2.57% 2.24 - 2.71%</t>
  </si>
  <si>
    <t>NOTE 10 - DERIVATIVE LIABILITY: Schedule of Fair Value Measurements Using Significant Observable Inputs (Level 3) (Tables)</t>
  </si>
  <si>
    <t>Schedule of Fair Value Measurements Using Significant Observable Inputs (Level 3)</t>
  </si>
  <si>
    <t xml:space="preserve"> Fair Value Measurements Using Significant Observable Inputs (Level 3) Balance - December 31, 2017 $ - Addition of new derivatives recognized as debt discounts 201,500 Addition of new derivatives recognized as loss on derivatives 695,093 Gain on change in fair value of the derivative 893,474 Balance - December 31, 2018 $ 1,790,067 Addition of new derivatives recognized as debt discounts 1,313,350 Addition of new derivatives recognized as loss on derivatives 3,603,121 Settled on issuance of common stock (471,066) Gain on change in fair value of the derivative (1,491,338) Balance - December 31, 2019 $ 4,744,134</t>
  </si>
  <si>
    <t>NOTE 10 - DERIVATIVE LIABILITY: Schedule of loss on derivative liability included in Income Statement (Tables)</t>
  </si>
  <si>
    <t>Schedule of loss on derivative liability included in Income Statement</t>
  </si>
  <si>
    <t xml:space="preserve"> Year Ended December 31, 2019 2018 Addition of new derivatives recognized as loss on derivatives $ 3,603,121 $ 695,093 (Gain) loss on change in fair value of the derivative (1,491,338) 893,474 $ 2,111,783 $ 1,588,567</t>
  </si>
  <si>
    <t>NOTE 12 - PROVISION FOR INCOME TAXES: Schedule of deferred tax asset and reconciliation of income taxes (Tables)</t>
  </si>
  <si>
    <t>Schedule of deferred tax asset and reconciliation of income taxes</t>
  </si>
  <si>
    <t xml:space="preserve"> December 31, December 31, 2019 2018 Net Operating loss carryforward $ 4,378,894 $ 1,078,821 Effective tax rate 21% 21% Deferred tax asset 919,568 226,552 Effect of change in the statutory rate - - Less: valuation allowance (919,568) (226,552) Net deferred tax asset $ - $ -</t>
  </si>
  <si>
    <t>NOTE 1 -ORGANIZATION AND DESCRIPTION OF BUSINESS (Details)</t>
  </si>
  <si>
    <t>Entity Incorporation, Date of Incorporation</t>
  </si>
  <si>
    <t>Jun. 24,
		2011</t>
  </si>
  <si>
    <t>NOTE 2 -SUMMARY OF SIGNIFICANT ACCOUNTING POLICIES: Foreign Currency Translation and Re-measurement: Schedule of Adjustments arising from translations (Details)</t>
  </si>
  <si>
    <t>Spot CHF: USD exchange rate</t>
  </si>
  <si>
    <t>Average CHF: USD exchange rate</t>
  </si>
  <si>
    <t>NOTE 3 - GOING CONCERN (Details) - USD ($)</t>
  </si>
  <si>
    <t>NOTE 4 - ACQUISTION: Schedule of fair value of the consideration paid for acquisition (Details)</t>
  </si>
  <si>
    <t>Aug. 07, 2019USD ($)</t>
  </si>
  <si>
    <t>Cash</t>
  </si>
  <si>
    <t>343,512 shares of common stock at $1.31 per share</t>
  </si>
  <si>
    <t>Total Purchase Price</t>
  </si>
  <si>
    <t>NOTE 4 - ACQUISTION: Schedule of identifiable assets and liabilities assumed upon acquisition (Details)</t>
  </si>
  <si>
    <t>Dec. 31, 2019USD ($)</t>
  </si>
  <si>
    <t>Total purchase price</t>
  </si>
  <si>
    <t>Total identifiable assets</t>
  </si>
  <si>
    <t>Long term loans</t>
  </si>
  <si>
    <t>Long term loans - related party</t>
  </si>
  <si>
    <t>Employee benefits</t>
  </si>
  <si>
    <t>Total liabilities assumed</t>
  </si>
  <si>
    <t>Net assets</t>
  </si>
  <si>
    <t>Non-controlling interest</t>
  </si>
  <si>
    <t>Total net assets</t>
  </si>
  <si>
    <t>NOTE 5 - PREPAID AND OTHER CURRENT ASSETS: Schedule of Other Current Assets (Details) - USD ($)</t>
  </si>
  <si>
    <t>Other Current Assets, Advance payment to suppliers</t>
  </si>
  <si>
    <t>Other Current Assets, Other receivable</t>
  </si>
  <si>
    <t>Other Current Assets, Prepaid expenses</t>
  </si>
  <si>
    <t>Other Current Assets, Tax receivable</t>
  </si>
  <si>
    <t>Other Current Assets</t>
  </si>
  <si>
    <t>NOTE 6 - FIXED ASSETS, NET: Schedule of Fixed Assets (Details) - USD ($)</t>
  </si>
  <si>
    <t>Fixed Assets, Telecommunication equipment</t>
  </si>
  <si>
    <t>Fixed Assets, Telecommunication software</t>
  </si>
  <si>
    <t>Other equipment</t>
  </si>
  <si>
    <t>Fixed Assets, Total fixed assets</t>
  </si>
  <si>
    <t>Fixed Assets, Accumulated depreciation and amortization</t>
  </si>
  <si>
    <t>Fixed Assets, Total Fixed assets</t>
  </si>
  <si>
    <t>NOTE 6 - FIXED ASSETS, NET (Details) - USD ($)</t>
  </si>
  <si>
    <t>NOTE 7 -LOANS PAYABLE: Schedule of Loans Payable (Details) - USD ($)</t>
  </si>
  <si>
    <t>Long-term Debt</t>
  </si>
  <si>
    <t>Less: Current portion of loans payable</t>
  </si>
  <si>
    <t>Long-term loans payable</t>
  </si>
  <si>
    <t>Complete Business Solutions_3</t>
  </si>
  <si>
    <t>Term</t>
  </si>
  <si>
    <t>Note was issued on April 13, 2018 and due on March 9, 2019</t>
  </si>
  <si>
    <t>rate</t>
  </si>
  <si>
    <t>33.30%</t>
  </si>
  <si>
    <t>Green Capital Funding_2</t>
  </si>
  <si>
    <t>Note was issued on October 1, 2018 and due on February 27, 2019</t>
  </si>
  <si>
    <t>31.50%</t>
  </si>
  <si>
    <t>Unique Funding Solutions_2</t>
  </si>
  <si>
    <t>Note was issued on October 12, 2018 and due on January 17, 2019</t>
  </si>
  <si>
    <t>28.60%</t>
  </si>
  <si>
    <t>Green Note Capital Partner</t>
  </si>
  <si>
    <t>Note was issued on October 22, 2018 and due on February 22, 2019</t>
  </si>
  <si>
    <t>Queen Funding LLC</t>
  </si>
  <si>
    <t>Note was issued on November 29, 2018 and due on March 13, 2019</t>
  </si>
  <si>
    <t>Green Capital Funding_3</t>
  </si>
  <si>
    <t>Note was issued on December 20, 2018 and due on May 15, 2019</t>
  </si>
  <si>
    <t>YES LENDER LLC</t>
  </si>
  <si>
    <t>October 17, 2019 and due on March 31, 2020</t>
  </si>
  <si>
    <t>30.00%</t>
  </si>
  <si>
    <t>Complete Business Solutions_8</t>
  </si>
  <si>
    <t>December 24, 2010 and due on June 09, 2020</t>
  </si>
  <si>
    <t>26.00%</t>
  </si>
  <si>
    <t>Nicolas Arvelo</t>
  </si>
  <si>
    <t>Note was issued on November 20, 2019 and due on May 20, 2020</t>
  </si>
  <si>
    <t>12.00%</t>
  </si>
  <si>
    <t>Martin Mendoza Diaz</t>
  </si>
  <si>
    <t>Martus</t>
  </si>
  <si>
    <t>Note is due on January 3, 2022</t>
  </si>
  <si>
    <t>5.00%</t>
  </si>
  <si>
    <t>Swisspeers AG</t>
  </si>
  <si>
    <t>Note is due on October 4, 2022</t>
  </si>
  <si>
    <t>7.00%</t>
  </si>
  <si>
    <t>NOTE 7 -LOANS PAYABLE: Schedule of Loans Payable, Related Parties (Details) - USD ($)</t>
  </si>
  <si>
    <t>Alonso Van Der Biest</t>
  </si>
  <si>
    <t>Due to Related Parties</t>
  </si>
  <si>
    <t>Note was issued on June 12, 2015 and due on June 11, 2019</t>
  </si>
  <si>
    <t>16.50%</t>
  </si>
  <si>
    <t>Alvaro Quintana</t>
  </si>
  <si>
    <t>Note was issue on September 30, 2016 and due on September 29, 2019</t>
  </si>
  <si>
    <t>0.00%</t>
  </si>
  <si>
    <t>49% of Shareholder of Swisslink</t>
  </si>
  <si>
    <t>Note is due on demand</t>
  </si>
  <si>
    <t>49% of Shareholder of Swisslink, 5%</t>
  </si>
  <si>
    <t>NOTE 7 -LOANS PAYABLE (Details) - USD ($)</t>
  </si>
  <si>
    <t>Repayments of Other Debt</t>
  </si>
  <si>
    <t>Recorded interest expense</t>
  </si>
  <si>
    <t>NOTE 8 - OTHER CURRENT LIABILITIES: Schedule of Other Current Liabilities (Details) - USD ($)</t>
  </si>
  <si>
    <t>Other Current Liabilities, Accrued expenses</t>
  </si>
  <si>
    <t>Credit card</t>
  </si>
  <si>
    <t>Other Current Liabilities, Accrued interest</t>
  </si>
  <si>
    <t>Other Current Liabilities, Salary payable - management</t>
  </si>
  <si>
    <t>Other Current Liabilities, Salary payable</t>
  </si>
  <si>
    <t>Other Current Liabilities, Other payable</t>
  </si>
  <si>
    <t>Other Current Liabilities</t>
  </si>
  <si>
    <t>NOTE 9 - CONVERTIBLE LOANS: Schedule of convertible loans (Details) - USD ($)</t>
  </si>
  <si>
    <t>Convertible Debt</t>
  </si>
  <si>
    <t>Debt Instrument, Unamortized Discount</t>
  </si>
  <si>
    <t>Total convertible notes</t>
  </si>
  <si>
    <t>Less: current portion of convertible notes</t>
  </si>
  <si>
    <t>Long-term convertible notes</t>
  </si>
  <si>
    <t>Promissory notes - Issued in fiscal year 2018, with variable conversion features</t>
  </si>
  <si>
    <t>Promissory notes - Issued in fiscal year 2019, with variable conversion features</t>
  </si>
  <si>
    <t>NOTE 9 - CONVERTIBLE LOANS: Schedule of Warrant Activity (Details)</t>
  </si>
  <si>
    <t>Dec. 31, 2019$ / sharesshares</t>
  </si>
  <si>
    <t>Share-based Compensation Arrangement by Share-based Payment Award, Options, Outstanding, Number, Beginning Balance | shares</t>
  </si>
  <si>
    <t>Share-based Compensation Arrangement by Share-based Payment Award, Options, Outstanding, Weighted Average Exercise Price, Beginning Balance | $ / shares</t>
  </si>
  <si>
    <t>Share-based Compensation Arrangement by Share-based Payment Award, Options, Grants in Period, Gross | shares</t>
  </si>
  <si>
    <t>Share-based Compensation Arrangements by Share-based Payment Award, Options, Grants in Period, Weighted Average Exercise Price | $ / shares</t>
  </si>
  <si>
    <t>Share-based Compensation Arrangement by Share-based Payment Award, Options, Expirations in Period | shares</t>
  </si>
  <si>
    <t>Share-based Compensation Arrangements by Share-based Payment Award, Options, Expirations in Period, Weighted Average Exercise Price | $ / shares</t>
  </si>
  <si>
    <t>Common stock issued for exercised cashless warrant, Shares | shares</t>
  </si>
  <si>
    <t>Share-based Compensation Arrangements by Share-based Payment Award, Options, Exercises in Period, Weighted Average Exercise Price | $ / shares</t>
  </si>
  <si>
    <t>Share-based Compensation Arrangement by Share-based Payment Award, Options, Forfeitures in Period | shares</t>
  </si>
  <si>
    <t>Share-based Compensation Arrangements by Share-based Payment Award, Options, Forfeitures in Period, Weighted Average Exercise Price | $ / shares</t>
  </si>
  <si>
    <t>Share-based Compensation Arrangement by Share-based Payment Award, Options, Outstanding, Number, Ending Balance | shares</t>
  </si>
  <si>
    <t>Share-based Compensation Arrangement by Share-based Payment Award, Options, Outstanding, Weighted Average Exercise Price, Ending Balance | $ / shares</t>
  </si>
  <si>
    <t>NOTE 9 - CONVERTIBLE LOANS: Schedule of outstanding and exercisable warrants (Details)</t>
  </si>
  <si>
    <t>Share-based Compensation Arrangement by Share-based Payment Award, Options, Outstanding, Weighted Average Remaining Contractual Term</t>
  </si>
  <si>
    <t>4 years 18 days</t>
  </si>
  <si>
    <t>Share-based Compensation Arrangement by Share-based Payment Award, Options, Exercisable, Number | shares</t>
  </si>
  <si>
    <t>Share-based Compensation Arrangement by Share-based Payment Award, Options, Exercisable, Weighted Average Exercise Price | $ / shares</t>
  </si>
  <si>
    <t>NOTE 10 - DERIVATIVE LIABILITY: Schedule of Fair Value Measurement of Liabilities (Details)</t>
  </si>
  <si>
    <t>Expected dividend yield</t>
  </si>
  <si>
    <t>Minimum</t>
  </si>
  <si>
    <t>Expected term</t>
  </si>
  <si>
    <t>11 days</t>
  </si>
  <si>
    <t>4 months 13 days</t>
  </si>
  <si>
    <t>Expected average volatility</t>
  </si>
  <si>
    <t>Risk-free interest rate</t>
  </si>
  <si>
    <t>Maximum</t>
  </si>
  <si>
    <t>5 years</t>
  </si>
  <si>
    <t>1 year</t>
  </si>
  <si>
    <t>NOTE 10 - DERIVATIVE LIABILITY: Schedule of Fair Value Measurements Using Significant Observable Inputs (Level 3) (Details) - USD ($)</t>
  </si>
  <si>
    <t>Derivative Liabilities, Starting Balance</t>
  </si>
  <si>
    <t>Addition of new derivatives recognized as debt discounts</t>
  </si>
  <si>
    <t>Addition of new derivatives recognized as loss on derivatives</t>
  </si>
  <si>
    <t>Gain on change in fair value of the derivative</t>
  </si>
  <si>
    <t>Derivative Liabilities, Ending Balance</t>
  </si>
  <si>
    <t>Settled on issuance of common stock</t>
  </si>
  <si>
    <t>NOTE 10 - DERIVATIVE LIABILITY: Schedule of loss on derivative liability included in Income Statement (Details) - USD ($)</t>
  </si>
  <si>
    <t>Loss on derivative liability</t>
  </si>
  <si>
    <t>NOTE 11 - SHAREHOLDERS' EQUITY (Details) - USD ($)</t>
  </si>
  <si>
    <t>Sale of Stock, Transaction #1</t>
  </si>
  <si>
    <t>Sale of Stock, Transaction Date</t>
  </si>
  <si>
    <t>Aug. 7,
		2018</t>
  </si>
  <si>
    <t>Sale of Stock, Description of Transaction</t>
  </si>
  <si>
    <t>our board of directors and a majority of our shareholders approved an amendment to our Articles of Incorporation for the purpose of decreasing our authorized common stock to 100,000,000 shares, par value $0.001 per share, and cancelling our authorized preferred stock</t>
  </si>
  <si>
    <t>Sale of Stock, Transaction #2</t>
  </si>
  <si>
    <t>Jun. 25,
		2018</t>
  </si>
  <si>
    <t>Company issued 13,751,875 shares of common stock to the members of Etelix.com USA LLC</t>
  </si>
  <si>
    <t>Sale of Stock, Transaction #3</t>
  </si>
  <si>
    <t>Sale of Stock, Transaction #4</t>
  </si>
  <si>
    <t>Sale of Stock, Transaction #5</t>
  </si>
  <si>
    <t>Sale of Stock, Transaction #6</t>
  </si>
  <si>
    <t>Sale of Stock, Transaction #7</t>
  </si>
  <si>
    <t>Stock Issued</t>
  </si>
  <si>
    <t>Sale of Stock, Transaction #8</t>
  </si>
  <si>
    <t>NOTE 12 - PROVISION FOR INCOME TAXES: Schedule of deferred tax asset and reconciliation of income taxes (Details) - USD ($)</t>
  </si>
  <si>
    <t>Net Operating loss carryforward</t>
  </si>
  <si>
    <t>Less: valuation allowance</t>
  </si>
  <si>
    <t>Net deferred tax asset</t>
  </si>
  <si>
    <t>NOTE 13 - RELATED PARTY TRANSACTIONS (Details) - USD ($)</t>
  </si>
  <si>
    <t>Repayments of Related Party Debt</t>
  </si>
  <si>
    <t>Management Fee Expense</t>
  </si>
  <si>
    <t>Payment for Management Fee</t>
  </si>
  <si>
    <t>Management Fee Payable</t>
  </si>
  <si>
    <t>NOTE 15 - SUBSEQUENT EVENTS (Details)</t>
  </si>
  <si>
    <t>Event 1</t>
  </si>
  <si>
    <t>Subsequent Event, Date</t>
  </si>
  <si>
    <t>Jan. 15,
		2020</t>
  </si>
  <si>
    <t>Subsequent Event, Description</t>
  </si>
  <si>
    <t>we entered into a Securities Purchase Agreement (&amp;#147;SPA&amp;#148;) with M2B Funding Corp.</t>
  </si>
  <si>
    <t>Debt Instrument, Description</t>
  </si>
  <si>
    <t>a series of convertible promissory notes</t>
  </si>
  <si>
    <t>Debt Instrument, Face Amount</t>
  </si>
  <si>
    <t>Debt Instrument, Convertible, Terms of Conversion Feature</t>
  </si>
  <si>
    <t>All principal and accrued interest on the Notes are convertible into shares of our common stock at the election of the Purchaser at any time at a conversion price equal to 40% multiplied by the lowest Trading Price (representing a 60% Discount) for the Common Stock during the (30) Trading Day period ending on the latest complete Trading Day prior to the Conversion Date.</t>
  </si>
  <si>
    <t>We have the right to prepay the Notes at any time prior to 180 days following the closing date, which prepayment must include all outstanding principal, accrued and unpaid interest and other amounts as indicated in the Notes.</t>
  </si>
  <si>
    <t>Event 2</t>
  </si>
  <si>
    <t>Feb. 11,
		2020</t>
  </si>
  <si>
    <t>we entered into an amendment (the &amp;#147;Amendment&amp;#148;) to the Note with Purchaser</t>
  </si>
  <si>
    <t>Event 3</t>
  </si>
  <si>
    <t>Mar. 2,
		2020</t>
  </si>
  <si>
    <t>a convertible promissory note</t>
  </si>
  <si>
    <t>All principal and accrued interest on the Note is convertible into shares of our common stock at the election of the Purchaser at any time at a conversion price equal to 40% multiplied by the lowest Trading Price (representing a 60% Discount) for the Common Stock during the (30) Trading Day period ending on the latest complete Trading Day prior to the Conversion Date.</t>
  </si>
  <si>
    <t>We have the right to prepay the Note at any time prior to 180 days following the closing date, which prepayment must include all outstanding principal, accrued and unpaid interest and other amounts as indicated in the Note.</t>
  </si>
  <si>
    <t>Debt Instrument, Issuance Date</t>
  </si>
  <si>
    <t>Debt Instrument, Maturity Date</t>
  </si>
  <si>
    <t>Mar. 2,
		2021</t>
  </si>
  <si>
    <t>Event 4</t>
  </si>
  <si>
    <t>Mar. 5,
		2020</t>
  </si>
  <si>
    <t>Mar. 5,
		2021</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000_);(#,##0.00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44"/>
    <col customWidth="1" max="2" min="2" width="3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3</v>
      </c>
    </row>
    <row r="24" spans="1:4">
      <c r="A24" s="4" t="s">
        <v>45</v>
      </c>
      <c r="B24" s="4" t="s">
        <v>46</v>
      </c>
    </row>
    <row r="25" spans="1:4">
      <c r="A25" s="4" t="s">
        <v>47</v>
      </c>
      <c r="B25" s="4" t="s">
        <v>46</v>
      </c>
    </row>
    <row r="26" spans="1:4">
      <c r="A26" s="4" t="s">
        <v>48</v>
      </c>
      <c r="B26" s="4" t="s">
        <v>49</v>
      </c>
    </row>
    <row r="27" spans="1:4">
      <c r="A27" s="4" t="s">
        <v>50</v>
      </c>
      <c r="B27" s="4" t="s">
        <v>13</v>
      </c>
    </row>
    <row r="28" spans="1:4">
      <c r="A28" s="4" t="s">
        <v>51</v>
      </c>
      <c r="B28" s="4" t="s">
        <v>17</v>
      </c>
    </row>
    <row r="29" spans="1:4">
      <c r="A29" s="4" t="s">
        <v>52</v>
      </c>
      <c r="B29" s="4" t="s">
        <v>17</v>
      </c>
    </row>
    <row r="30" spans="1:4">
      <c r="A30" s="4" t="s">
        <v>53</v>
      </c>
      <c r="D30" s="5" t="n">
        <v>1258137</v>
      </c>
    </row>
    <row r="31" spans="1:4">
      <c r="A31" s="4" t="s">
        <v>54</v>
      </c>
      <c r="C31" s="6" t="n">
        <v>44589590</v>
      </c>
    </row>
    <row r="32" spans="1:4">
      <c r="A32" s="4" t="s">
        <v>55</v>
      </c>
      <c r="B32" s="4" t="s">
        <v>17</v>
      </c>
    </row>
    <row r="33" spans="1:4">
      <c r="A33" s="4" t="s">
        <v>56</v>
      </c>
      <c r="B33" s="4" t="s">
        <v>57</v>
      </c>
    </row>
    <row r="34" spans="1:4">
      <c r="A34" s="4" t="s">
        <v>58</v>
      </c>
      <c r="B34" s="4" t="s">
        <v>5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14</v>
      </c>
      <c r="B1" s="2" t="s">
        <v>1</v>
      </c>
    </row>
    <row r="2" spans="1:2">
      <c r="B2" s="2" t="s">
        <v>2</v>
      </c>
    </row>
    <row r="3" spans="1:2">
      <c r="A3" s="3" t="s">
        <v>208</v>
      </c>
    </row>
    <row r="4" spans="1:2">
      <c r="A4" s="4" t="s">
        <v>214</v>
      </c>
      <c r="B4" s="4" t="s">
        <v>2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6</v>
      </c>
      <c r="B1" s="2" t="s">
        <v>1</v>
      </c>
    </row>
    <row r="2" spans="1:2">
      <c r="B2" s="2" t="s">
        <v>2</v>
      </c>
    </row>
    <row r="3" spans="1:2">
      <c r="A3" s="3" t="s">
        <v>208</v>
      </c>
    </row>
    <row r="4" spans="1:2">
      <c r="A4" s="4" t="s">
        <v>216</v>
      </c>
      <c r="B4" s="4" t="s">
        <v>2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8</v>
      </c>
      <c r="B1" s="2" t="s">
        <v>1</v>
      </c>
    </row>
    <row r="2" spans="1:2">
      <c r="B2" s="2" t="s">
        <v>2</v>
      </c>
    </row>
    <row r="3" spans="1:2">
      <c r="A3" s="3" t="s">
        <v>208</v>
      </c>
    </row>
    <row r="4" spans="1:2">
      <c r="A4" s="4" t="s">
        <v>218</v>
      </c>
      <c r="B4" s="4" t="s">
        <v>2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0</v>
      </c>
      <c r="B1" s="2" t="s">
        <v>1</v>
      </c>
    </row>
    <row r="2" spans="1:2">
      <c r="B2" s="2" t="s">
        <v>2</v>
      </c>
    </row>
    <row r="3" spans="1:2">
      <c r="A3" s="3" t="s">
        <v>208</v>
      </c>
    </row>
    <row r="4" spans="1:2">
      <c r="A4" s="4" t="s">
        <v>220</v>
      </c>
      <c r="B4" s="4" t="s">
        <v>2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2</v>
      </c>
      <c r="B1" s="2" t="s">
        <v>1</v>
      </c>
    </row>
    <row r="2" spans="1:2">
      <c r="B2" s="2" t="s">
        <v>2</v>
      </c>
    </row>
    <row r="3" spans="1:2">
      <c r="A3" s="3" t="s">
        <v>208</v>
      </c>
    </row>
    <row r="4" spans="1:2">
      <c r="A4" s="4" t="s">
        <v>222</v>
      </c>
      <c r="B4" s="4" t="s">
        <v>2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4</v>
      </c>
      <c r="B1" s="2" t="s">
        <v>1</v>
      </c>
    </row>
    <row r="2" spans="1:2">
      <c r="B2" s="2" t="s">
        <v>2</v>
      </c>
    </row>
    <row r="3" spans="1:2">
      <c r="A3" s="3" t="s">
        <v>208</v>
      </c>
    </row>
    <row r="4" spans="1:2">
      <c r="A4" s="4" t="s">
        <v>224</v>
      </c>
      <c r="B4" s="4" t="s">
        <v>2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6</v>
      </c>
      <c r="B1" s="2" t="s">
        <v>1</v>
      </c>
    </row>
    <row r="2" spans="1:2">
      <c r="B2" s="2" t="s">
        <v>2</v>
      </c>
    </row>
    <row r="3" spans="1:2">
      <c r="A3" s="3" t="s">
        <v>208</v>
      </c>
    </row>
    <row r="4" spans="1:2">
      <c r="A4" s="4" t="s">
        <v>226</v>
      </c>
      <c r="B4" s="4" t="s">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8</v>
      </c>
      <c r="B1" s="2" t="s">
        <v>1</v>
      </c>
    </row>
    <row r="2" spans="1:2">
      <c r="B2" s="2" t="s">
        <v>2</v>
      </c>
    </row>
    <row r="3" spans="1:2">
      <c r="A3" s="3" t="s">
        <v>208</v>
      </c>
    </row>
    <row r="4" spans="1:2">
      <c r="A4" s="4" t="s">
        <v>228</v>
      </c>
      <c r="B4" s="4"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0</v>
      </c>
      <c r="B1" s="2" t="s">
        <v>1</v>
      </c>
    </row>
    <row r="2" spans="1:2">
      <c r="B2" s="2" t="s">
        <v>2</v>
      </c>
    </row>
    <row r="3" spans="1:2">
      <c r="A3" s="3" t="s">
        <v>208</v>
      </c>
    </row>
    <row r="4" spans="1:2">
      <c r="A4" s="4" t="s">
        <v>230</v>
      </c>
      <c r="B4" s="4"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2</v>
      </c>
      <c r="B1" s="2" t="s">
        <v>1</v>
      </c>
    </row>
    <row r="2" spans="1:2">
      <c r="B2" s="2" t="s">
        <v>2</v>
      </c>
    </row>
    <row r="3" spans="1:2">
      <c r="A3" s="3" t="s">
        <v>208</v>
      </c>
    </row>
    <row r="4" spans="1:2">
      <c r="A4" s="4" t="s">
        <v>232</v>
      </c>
      <c r="B4" s="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0</v>
      </c>
      <c r="B1" s="2" t="s">
        <v>2</v>
      </c>
      <c r="C1" s="2" t="s">
        <v>61</v>
      </c>
    </row>
    <row r="2" spans="1:3">
      <c r="A2" s="3" t="s">
        <v>62</v>
      </c>
    </row>
    <row r="3" spans="1:3">
      <c r="A3" s="4" t="s">
        <v>63</v>
      </c>
      <c r="B3" s="5" t="n">
        <v>270503</v>
      </c>
      <c r="C3" s="5" t="n">
        <v>4570</v>
      </c>
    </row>
    <row r="4" spans="1:3">
      <c r="A4" s="4" t="s">
        <v>64</v>
      </c>
      <c r="B4" s="6" t="n">
        <v>2759164</v>
      </c>
      <c r="C4" s="6" t="n">
        <v>1825854</v>
      </c>
    </row>
    <row r="5" spans="1:3">
      <c r="A5" s="4" t="s">
        <v>65</v>
      </c>
      <c r="B5" s="6" t="n">
        <v>316860</v>
      </c>
      <c r="C5" s="6" t="n">
        <v>258020</v>
      </c>
    </row>
    <row r="6" spans="1:3">
      <c r="A6" s="4" t="s">
        <v>66</v>
      </c>
      <c r="B6" s="6" t="n">
        <v>91970</v>
      </c>
      <c r="C6" s="6" t="n">
        <v>17503</v>
      </c>
    </row>
    <row r="7" spans="1:3">
      <c r="A7" s="4" t="s">
        <v>67</v>
      </c>
      <c r="B7" s="6" t="n">
        <v>3438497</v>
      </c>
      <c r="C7" s="6" t="n">
        <v>2105947</v>
      </c>
    </row>
    <row r="8" spans="1:3">
      <c r="A8" s="4" t="s">
        <v>68</v>
      </c>
      <c r="B8" s="6" t="n">
        <v>287970</v>
      </c>
      <c r="C8" s="6" t="n">
        <v>285107</v>
      </c>
    </row>
    <row r="9" spans="1:3">
      <c r="A9" s="4" t="s">
        <v>69</v>
      </c>
      <c r="B9" s="6" t="n">
        <v>1455960</v>
      </c>
      <c r="C9" s="6" t="n">
        <v>0</v>
      </c>
    </row>
    <row r="10" spans="1:3">
      <c r="A10" s="4" t="s">
        <v>70</v>
      </c>
      <c r="B10" s="6" t="n">
        <v>420519</v>
      </c>
      <c r="C10" s="6" t="n">
        <v>0</v>
      </c>
    </row>
    <row r="11" spans="1:3">
      <c r="A11" s="4" t="s">
        <v>71</v>
      </c>
      <c r="B11" s="6" t="n">
        <v>5602946</v>
      </c>
      <c r="C11" s="6" t="n">
        <v>2391054</v>
      </c>
    </row>
    <row r="12" spans="1:3">
      <c r="A12" s="3" t="s">
        <v>72</v>
      </c>
    </row>
    <row r="13" spans="1:3">
      <c r="A13" s="4" t="s">
        <v>73</v>
      </c>
      <c r="B13" s="6" t="n">
        <v>2291921</v>
      </c>
      <c r="C13" s="6" t="n">
        <v>1390130</v>
      </c>
    </row>
    <row r="14" spans="1:3">
      <c r="A14" s="4" t="s">
        <v>74</v>
      </c>
      <c r="B14" s="6" t="n">
        <v>34631</v>
      </c>
      <c r="C14" s="6" t="n">
        <v>23193</v>
      </c>
    </row>
    <row r="15" spans="1:3">
      <c r="A15" s="4" t="s">
        <v>75</v>
      </c>
      <c r="B15" s="6" t="n">
        <v>89671</v>
      </c>
      <c r="C15" s="6" t="n">
        <v>194557</v>
      </c>
    </row>
    <row r="16" spans="1:3">
      <c r="A16" s="4" t="s">
        <v>76</v>
      </c>
      <c r="B16" s="6" t="n">
        <v>1885708</v>
      </c>
      <c r="C16" s="6" t="n">
        <v>90787</v>
      </c>
    </row>
    <row r="17" spans="1:3">
      <c r="A17" s="4" t="s">
        <v>77</v>
      </c>
      <c r="B17" s="6" t="n">
        <v>1251096</v>
      </c>
      <c r="C17" s="6" t="n">
        <v>63205</v>
      </c>
    </row>
    <row r="18" spans="1:3">
      <c r="A18" s="4" t="s">
        <v>78</v>
      </c>
      <c r="B18" s="6" t="n">
        <v>848484</v>
      </c>
      <c r="C18" s="6" t="n">
        <v>436762</v>
      </c>
    </row>
    <row r="19" spans="1:3">
      <c r="A19" s="4" t="s">
        <v>79</v>
      </c>
      <c r="B19" s="6" t="n">
        <v>4744134</v>
      </c>
      <c r="C19" s="6" t="n">
        <v>1790067</v>
      </c>
    </row>
    <row r="20" spans="1:3">
      <c r="A20" s="4" t="s">
        <v>80</v>
      </c>
      <c r="B20" s="6" t="n">
        <v>11145645</v>
      </c>
      <c r="C20" s="6" t="n">
        <v>3988701</v>
      </c>
    </row>
    <row r="21" spans="1:3">
      <c r="A21" s="4" t="s">
        <v>81</v>
      </c>
      <c r="B21" s="6" t="n">
        <v>11442</v>
      </c>
      <c r="C21" s="6" t="n">
        <v>0</v>
      </c>
    </row>
    <row r="22" spans="1:3">
      <c r="A22" s="4" t="s">
        <v>82</v>
      </c>
      <c r="B22" s="6" t="n">
        <v>178021</v>
      </c>
      <c r="C22" s="6" t="n">
        <v>0</v>
      </c>
    </row>
    <row r="23" spans="1:3">
      <c r="A23" s="4" t="s">
        <v>83</v>
      </c>
      <c r="B23" s="6" t="n">
        <v>38253</v>
      </c>
      <c r="C23" s="6" t="n">
        <v>0</v>
      </c>
    </row>
    <row r="24" spans="1:3">
      <c r="A24" s="4" t="s">
        <v>84</v>
      </c>
      <c r="B24" s="6" t="n">
        <v>11373361</v>
      </c>
      <c r="C24" s="6" t="n">
        <v>3988701</v>
      </c>
    </row>
    <row r="25" spans="1:3">
      <c r="A25" s="3" t="s">
        <v>85</v>
      </c>
    </row>
    <row r="26" spans="1:3">
      <c r="A26" s="4" t="s">
        <v>86</v>
      </c>
      <c r="B26" s="6" t="n">
        <v>18008</v>
      </c>
      <c r="C26" s="6" t="n">
        <v>15023</v>
      </c>
    </row>
    <row r="27" spans="1:3">
      <c r="A27" s="4" t="s">
        <v>87</v>
      </c>
      <c r="B27" s="6" t="n">
        <v>3240528</v>
      </c>
      <c r="C27" s="6" t="n">
        <v>1054718</v>
      </c>
    </row>
    <row r="28" spans="1:3">
      <c r="A28" s="4" t="s">
        <v>88</v>
      </c>
      <c r="B28" s="6" t="n">
        <v>-8125257</v>
      </c>
      <c r="C28" s="6" t="n">
        <v>-2667388</v>
      </c>
    </row>
    <row r="29" spans="1:3">
      <c r="A29" s="4" t="s">
        <v>89</v>
      </c>
      <c r="B29" s="6" t="n">
        <v>-181</v>
      </c>
      <c r="C29" s="6" t="n">
        <v>0</v>
      </c>
    </row>
    <row r="30" spans="1:3">
      <c r="A30" s="4" t="s">
        <v>90</v>
      </c>
      <c r="B30" s="6" t="n">
        <v>-4866902</v>
      </c>
      <c r="C30" s="6" t="n">
        <v>-1597647</v>
      </c>
    </row>
    <row r="31" spans="1:3">
      <c r="A31" s="4" t="s">
        <v>91</v>
      </c>
      <c r="B31" s="6" t="n">
        <v>-903513</v>
      </c>
      <c r="C31" s="6" t="n">
        <v>0</v>
      </c>
    </row>
    <row r="32" spans="1:3">
      <c r="A32" s="4" t="s">
        <v>92</v>
      </c>
      <c r="B32" s="6" t="n">
        <v>-5770415</v>
      </c>
      <c r="C32" s="6" t="n">
        <v>-1597647</v>
      </c>
    </row>
    <row r="33" spans="1:3">
      <c r="A33" s="4" t="s">
        <v>93</v>
      </c>
      <c r="B33" s="5" t="n">
        <v>5602946</v>
      </c>
      <c r="C33" s="5" t="n">
        <v>239105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4</v>
      </c>
      <c r="B1" s="2" t="s">
        <v>1</v>
      </c>
    </row>
    <row r="2" spans="1:2">
      <c r="B2" s="2" t="s">
        <v>2</v>
      </c>
    </row>
    <row r="3" spans="1:2">
      <c r="A3" s="3" t="s">
        <v>208</v>
      </c>
    </row>
    <row r="4" spans="1:2">
      <c r="A4" s="4" t="s">
        <v>234</v>
      </c>
      <c r="B4"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36</v>
      </c>
      <c r="B1" s="2" t="s">
        <v>1</v>
      </c>
    </row>
    <row r="2" spans="1:2">
      <c r="B2" s="2" t="s">
        <v>2</v>
      </c>
    </row>
    <row r="3" spans="1:2">
      <c r="A3" s="3" t="s">
        <v>208</v>
      </c>
    </row>
    <row r="4" spans="1:2">
      <c r="A4" s="4" t="s">
        <v>236</v>
      </c>
      <c r="B4"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239</v>
      </c>
    </row>
    <row r="4" spans="1:2">
      <c r="A4" s="4" t="s">
        <v>243</v>
      </c>
      <c r="B4"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239</v>
      </c>
    </row>
    <row r="4" spans="1:2">
      <c r="A4" s="4" t="s">
        <v>246</v>
      </c>
      <c r="B4"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239</v>
      </c>
    </row>
    <row r="4" spans="1:2">
      <c r="A4" s="4" t="s">
        <v>249</v>
      </c>
      <c r="B4" s="4"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239</v>
      </c>
    </row>
    <row r="4" spans="1:2">
      <c r="A4" s="4" t="s">
        <v>252</v>
      </c>
      <c r="B4" s="4"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239</v>
      </c>
    </row>
    <row r="4" spans="1:2">
      <c r="A4" s="4" t="s">
        <v>255</v>
      </c>
      <c r="B4" s="4" t="s">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239</v>
      </c>
    </row>
    <row r="4" spans="1:2">
      <c r="A4" s="4" t="s">
        <v>258</v>
      </c>
      <c r="B4" s="4" t="s">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239</v>
      </c>
    </row>
    <row r="4" spans="1:2">
      <c r="A4" s="4" t="s">
        <v>261</v>
      </c>
      <c r="B4" s="4" t="s">
        <v>2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94</v>
      </c>
      <c r="B1" s="2" t="s">
        <v>2</v>
      </c>
      <c r="C1" s="2" t="s">
        <v>61</v>
      </c>
    </row>
    <row r="2" spans="1:3">
      <c r="A2" s="3" t="s">
        <v>5</v>
      </c>
    </row>
    <row r="3" spans="1:3">
      <c r="A3" s="4" t="s">
        <v>95</v>
      </c>
      <c r="B3" s="5" t="n">
        <v>597653</v>
      </c>
      <c r="C3" s="5" t="n">
        <v>158696</v>
      </c>
    </row>
    <row r="4" spans="1:3">
      <c r="A4" s="4" t="s">
        <v>96</v>
      </c>
      <c r="B4" s="5" t="n">
        <v>48558</v>
      </c>
      <c r="C4" s="5" t="n">
        <v>0</v>
      </c>
    </row>
    <row r="5" spans="1:3">
      <c r="A5" s="4" t="s">
        <v>97</v>
      </c>
      <c r="B5" s="6" t="n">
        <v>100000000</v>
      </c>
      <c r="C5" s="6" t="n">
        <v>100000000</v>
      </c>
    </row>
    <row r="6" spans="1:3">
      <c r="A6" s="4" t="s">
        <v>98</v>
      </c>
      <c r="B6" s="7" t="n">
        <v>0.001</v>
      </c>
      <c r="C6" s="7" t="n">
        <v>0.001</v>
      </c>
    </row>
    <row r="7" spans="1:3">
      <c r="A7" s="4" t="s">
        <v>99</v>
      </c>
      <c r="B7" s="6" t="n">
        <v>18008591</v>
      </c>
      <c r="C7" s="6" t="n">
        <v>15022650</v>
      </c>
    </row>
    <row r="8" spans="1:3">
      <c r="A8" s="4" t="s">
        <v>100</v>
      </c>
      <c r="B8" s="6" t="n">
        <v>18008591</v>
      </c>
      <c r="C8" s="6" t="n">
        <v>150226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63</v>
      </c>
      <c r="B1" s="2" t="s">
        <v>1</v>
      </c>
    </row>
    <row r="2" spans="1:2">
      <c r="B2" s="2" t="s">
        <v>2</v>
      </c>
    </row>
    <row r="3" spans="1:2">
      <c r="A3" s="3" t="s">
        <v>239</v>
      </c>
    </row>
    <row r="4" spans="1:2">
      <c r="A4" s="4" t="s">
        <v>264</v>
      </c>
      <c r="B4" s="4" t="s">
        <v>2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239</v>
      </c>
    </row>
    <row r="4" spans="1:2">
      <c r="A4" s="4" t="s">
        <v>267</v>
      </c>
      <c r="B4" s="4" t="s">
        <v>2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69</v>
      </c>
      <c r="B1" s="2" t="s">
        <v>1</v>
      </c>
    </row>
    <row r="2" spans="1:2">
      <c r="B2" s="2" t="s">
        <v>2</v>
      </c>
    </row>
    <row r="3" spans="1:2">
      <c r="A3" s="3" t="s">
        <v>239</v>
      </c>
    </row>
    <row r="4" spans="1:2">
      <c r="A4" s="4" t="s">
        <v>69</v>
      </c>
      <c r="B4" s="4" t="s">
        <v>27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39</v>
      </c>
    </row>
    <row r="4" spans="1:2">
      <c r="A4" s="4" t="s">
        <v>272</v>
      </c>
      <c r="B4" s="4" t="s">
        <v>27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239</v>
      </c>
    </row>
    <row r="4" spans="1:2">
      <c r="A4" s="4" t="s">
        <v>275</v>
      </c>
      <c r="B4" s="4" t="s">
        <v>27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239</v>
      </c>
    </row>
    <row r="4" spans="1:2">
      <c r="A4" s="4" t="s">
        <v>278</v>
      </c>
      <c r="B4" s="4" t="s">
        <v>27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39</v>
      </c>
    </row>
    <row r="4" spans="1:2">
      <c r="A4" s="4" t="s">
        <v>281</v>
      </c>
      <c r="B4" s="4" t="s">
        <v>28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39</v>
      </c>
    </row>
    <row r="4" spans="1:2">
      <c r="A4" s="4" t="s">
        <v>284</v>
      </c>
      <c r="B4" s="4" t="s">
        <v>28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86</v>
      </c>
      <c r="B1" s="2" t="s">
        <v>1</v>
      </c>
    </row>
    <row r="2" spans="1:2">
      <c r="B2" s="2" t="s">
        <v>2</v>
      </c>
    </row>
    <row r="3" spans="1:2">
      <c r="A3" s="3" t="s">
        <v>239</v>
      </c>
    </row>
    <row r="4" spans="1:2">
      <c r="A4" s="4" t="s">
        <v>287</v>
      </c>
      <c r="B4" s="4" t="s">
        <v>28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75"/>
  </cols>
  <sheetData>
    <row r="1" spans="1:2">
      <c r="A1" s="1" t="s">
        <v>289</v>
      </c>
      <c r="B1" s="2" t="s">
        <v>1</v>
      </c>
    </row>
    <row r="2" spans="1:2">
      <c r="B2" s="2" t="s">
        <v>2</v>
      </c>
    </row>
    <row r="3" spans="1:2">
      <c r="A3" s="3" t="s">
        <v>239</v>
      </c>
    </row>
    <row r="4" spans="1:2">
      <c r="A4" s="4" t="s">
        <v>290</v>
      </c>
      <c r="B4" s="4" t="s">
        <v>29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101</v>
      </c>
      <c r="B1" s="2" t="s">
        <v>1</v>
      </c>
    </row>
    <row r="2" spans="1:3">
      <c r="B2" s="2" t="s">
        <v>2</v>
      </c>
      <c r="C2" s="2" t="s">
        <v>61</v>
      </c>
    </row>
    <row r="3" spans="1:3">
      <c r="A3" s="3" t="s">
        <v>5</v>
      </c>
    </row>
    <row r="4" spans="1:3">
      <c r="A4" s="4" t="s">
        <v>102</v>
      </c>
      <c r="B4" s="5" t="n">
        <v>18031548</v>
      </c>
      <c r="C4" s="5" t="n">
        <v>13775361</v>
      </c>
    </row>
    <row r="5" spans="1:3">
      <c r="A5" s="4" t="s">
        <v>103</v>
      </c>
      <c r="B5" s="6" t="n">
        <v>17250623</v>
      </c>
      <c r="C5" s="6" t="n">
        <v>12582955</v>
      </c>
    </row>
    <row r="6" spans="1:3">
      <c r="A6" s="4" t="s">
        <v>104</v>
      </c>
      <c r="B6" s="6" t="n">
        <v>780925</v>
      </c>
      <c r="C6" s="6" t="n">
        <v>1192406</v>
      </c>
    </row>
    <row r="7" spans="1:3">
      <c r="A7" s="3" t="s">
        <v>105</v>
      </c>
    </row>
    <row r="8" spans="1:3">
      <c r="A8" s="4" t="s">
        <v>106</v>
      </c>
      <c r="B8" s="6" t="n">
        <v>1449624</v>
      </c>
      <c r="C8" s="6" t="n">
        <v>1220301</v>
      </c>
    </row>
    <row r="9" spans="1:3">
      <c r="A9" s="4" t="s">
        <v>107</v>
      </c>
      <c r="B9" s="6" t="n">
        <v>1449624</v>
      </c>
      <c r="C9" s="6" t="n">
        <v>1220301</v>
      </c>
    </row>
    <row r="10" spans="1:3">
      <c r="A10" s="4" t="s">
        <v>108</v>
      </c>
      <c r="B10" s="6" t="n">
        <v>-668699</v>
      </c>
      <c r="C10" s="6" t="n">
        <v>-27895</v>
      </c>
    </row>
    <row r="11" spans="1:3">
      <c r="A11" s="3" t="s">
        <v>109</v>
      </c>
    </row>
    <row r="12" spans="1:3">
      <c r="A12" s="4" t="s">
        <v>110</v>
      </c>
      <c r="B12" s="6" t="n">
        <v>2631</v>
      </c>
      <c r="C12" s="6" t="n">
        <v>11642</v>
      </c>
    </row>
    <row r="13" spans="1:3">
      <c r="A13" s="4" t="s">
        <v>111</v>
      </c>
      <c r="B13" s="6" t="n">
        <v>-10891</v>
      </c>
      <c r="C13" s="6" t="n">
        <v>-41498</v>
      </c>
    </row>
    <row r="14" spans="1:3">
      <c r="A14" s="4" t="s">
        <v>112</v>
      </c>
      <c r="B14" s="6" t="n">
        <v>-2653996</v>
      </c>
      <c r="C14" s="6" t="n">
        <v>-460185</v>
      </c>
    </row>
    <row r="15" spans="1:3">
      <c r="A15" s="4" t="s">
        <v>113</v>
      </c>
      <c r="B15" s="6" t="n">
        <v>-2111783</v>
      </c>
      <c r="C15" s="6" t="n">
        <v>-1588567</v>
      </c>
    </row>
    <row r="16" spans="1:3">
      <c r="A16" s="4" t="s">
        <v>114</v>
      </c>
      <c r="B16" s="6" t="n">
        <v>0</v>
      </c>
      <c r="C16" s="6" t="n">
        <v>2342</v>
      </c>
    </row>
    <row r="17" spans="1:3">
      <c r="A17" s="4" t="s">
        <v>115</v>
      </c>
      <c r="B17" s="6" t="n">
        <v>-4774039</v>
      </c>
      <c r="C17" s="6" t="n">
        <v>-2076266</v>
      </c>
    </row>
    <row r="18" spans="1:3">
      <c r="A18" s="4" t="s">
        <v>116</v>
      </c>
      <c r="B18" s="6" t="n">
        <v>-5442738</v>
      </c>
      <c r="C18" s="6" t="n">
        <v>-2104161</v>
      </c>
    </row>
    <row r="19" spans="1:3">
      <c r="A19" s="4" t="s">
        <v>117</v>
      </c>
      <c r="B19" s="6" t="n">
        <v>0</v>
      </c>
      <c r="C19" s="6" t="n">
        <v>0</v>
      </c>
    </row>
    <row r="20" spans="1:3">
      <c r="A20" s="4" t="s">
        <v>118</v>
      </c>
      <c r="B20" s="6" t="n">
        <v>-5442738</v>
      </c>
      <c r="C20" s="6" t="n">
        <v>-2104161</v>
      </c>
    </row>
    <row r="21" spans="1:3">
      <c r="A21" s="4" t="s">
        <v>119</v>
      </c>
      <c r="B21" s="6" t="n">
        <v>15131</v>
      </c>
      <c r="C21" s="6" t="n">
        <v>0</v>
      </c>
    </row>
    <row r="22" spans="1:3">
      <c r="A22" s="4" t="s">
        <v>120</v>
      </c>
      <c r="B22" s="6" t="n">
        <v>-5457869</v>
      </c>
      <c r="C22" s="6" t="n">
        <v>-2104161</v>
      </c>
    </row>
    <row r="23" spans="1:3">
      <c r="A23" s="3" t="s">
        <v>121</v>
      </c>
    </row>
    <row r="24" spans="1:3">
      <c r="A24" s="4" t="s">
        <v>118</v>
      </c>
      <c r="B24" s="6" t="n">
        <v>-5442738</v>
      </c>
      <c r="C24" s="6" t="n">
        <v>-2104161</v>
      </c>
    </row>
    <row r="25" spans="1:3">
      <c r="A25" s="4" t="s">
        <v>122</v>
      </c>
      <c r="B25" s="6" t="n">
        <v>-354</v>
      </c>
      <c r="C25" s="6" t="n">
        <v>0</v>
      </c>
    </row>
    <row r="26" spans="1:3">
      <c r="A26" s="4" t="s">
        <v>123</v>
      </c>
      <c r="B26" s="6" t="n">
        <v>-5443092</v>
      </c>
      <c r="C26" s="6" t="n">
        <v>-2104161</v>
      </c>
    </row>
    <row r="27" spans="1:3">
      <c r="A27" s="4" t="s">
        <v>124</v>
      </c>
      <c r="B27" s="6" t="n">
        <v>14958</v>
      </c>
      <c r="C27" s="6" t="n">
        <v>0</v>
      </c>
    </row>
    <row r="28" spans="1:3">
      <c r="A28" s="4" t="s">
        <v>125</v>
      </c>
      <c r="B28" s="5" t="n">
        <v>-5458050</v>
      </c>
      <c r="C28" s="5" t="n">
        <v>-2104161</v>
      </c>
    </row>
    <row r="29" spans="1:3">
      <c r="A29" s="4" t="s">
        <v>126</v>
      </c>
      <c r="B29" s="8" t="n">
        <v>-0.35</v>
      </c>
      <c r="C29" s="8" t="n">
        <v>-0.15</v>
      </c>
    </row>
    <row r="30" spans="1:3">
      <c r="A30" s="4" t="s">
        <v>127</v>
      </c>
      <c r="B30" s="6" t="n">
        <v>15684477</v>
      </c>
      <c r="C30" s="6" t="n">
        <v>1372130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39</v>
      </c>
    </row>
    <row r="4" spans="1:2">
      <c r="A4" s="4" t="s">
        <v>293</v>
      </c>
      <c r="B4" s="4" t="s">
        <v>29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95</v>
      </c>
      <c r="B1" s="2" t="s">
        <v>1</v>
      </c>
    </row>
    <row r="2" spans="1:2">
      <c r="B2" s="2" t="s">
        <v>2</v>
      </c>
    </row>
    <row r="3" spans="1:2">
      <c r="A3" s="3" t="s">
        <v>239</v>
      </c>
    </row>
    <row r="4" spans="1:2">
      <c r="A4" s="4" t="s">
        <v>296</v>
      </c>
      <c r="B4" s="4" t="s">
        <v>29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98</v>
      </c>
      <c r="B1" s="2" t="s">
        <v>1</v>
      </c>
    </row>
    <row r="2" spans="1:2">
      <c r="B2" s="2" t="s">
        <v>2</v>
      </c>
    </row>
    <row r="3" spans="1:2">
      <c r="A3" s="3" t="s">
        <v>239</v>
      </c>
    </row>
    <row r="4" spans="1:2">
      <c r="A4" s="4" t="s">
        <v>299</v>
      </c>
      <c r="B4" s="4" t="s">
        <v>3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239</v>
      </c>
    </row>
    <row r="4" spans="1:2">
      <c r="A4" s="4" t="s">
        <v>302</v>
      </c>
      <c r="B4" s="4" t="s">
        <v>30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239</v>
      </c>
    </row>
    <row r="4" spans="1:2">
      <c r="A4" s="4" t="s">
        <v>305</v>
      </c>
      <c r="B4" s="4" t="s">
        <v>30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308</v>
      </c>
    </row>
    <row r="4" spans="1:2">
      <c r="A4" s="4" t="s">
        <v>309</v>
      </c>
      <c r="B4" s="4" t="s">
        <v>31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308</v>
      </c>
    </row>
    <row r="4" spans="1:2">
      <c r="A4" s="4" t="s">
        <v>312</v>
      </c>
      <c r="B4" s="4" t="s">
        <v>31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308</v>
      </c>
    </row>
    <row r="4" spans="1:2">
      <c r="A4" s="4" t="s">
        <v>315</v>
      </c>
      <c r="B4" s="4" t="s">
        <v>31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308</v>
      </c>
    </row>
    <row r="4" spans="1:2">
      <c r="A4" s="4" t="s">
        <v>318</v>
      </c>
      <c r="B4" s="4" t="s">
        <v>31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20</v>
      </c>
      <c r="B1" s="2" t="s">
        <v>1</v>
      </c>
    </row>
    <row r="2" spans="1:2">
      <c r="B2" s="2" t="s">
        <v>2</v>
      </c>
    </row>
    <row r="3" spans="1:2">
      <c r="A3" s="3" t="s">
        <v>308</v>
      </c>
    </row>
    <row r="4" spans="1:2">
      <c r="A4" s="4" t="s">
        <v>321</v>
      </c>
      <c r="B4" s="4" t="s">
        <v>32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4"/>
    <col customWidth="1" max="5" min="5" width="18"/>
    <col customWidth="1" max="6" min="6" width="37"/>
    <col customWidth="1" max="7" min="7" width="63"/>
    <col customWidth="1" max="8" min="8" width="24"/>
    <col customWidth="1" max="9" min="9" width="12"/>
  </cols>
  <sheetData>
    <row r="1" spans="1:9">
      <c r="A1" s="1" t="s">
        <v>128</v>
      </c>
      <c r="B1" s="2" t="s">
        <v>129</v>
      </c>
      <c r="C1" s="2" t="s">
        <v>130</v>
      </c>
      <c r="D1" s="2" t="s">
        <v>131</v>
      </c>
      <c r="E1" s="2" t="s">
        <v>132</v>
      </c>
      <c r="F1" s="2" t="s">
        <v>133</v>
      </c>
      <c r="G1" s="2" t="s">
        <v>134</v>
      </c>
      <c r="H1" s="2" t="s">
        <v>135</v>
      </c>
      <c r="I1" s="2" t="s">
        <v>136</v>
      </c>
    </row>
    <row r="2" spans="1:9">
      <c r="A2" s="4" t="s">
        <v>137</v>
      </c>
      <c r="B2" s="5" t="n">
        <v>11086</v>
      </c>
      <c r="C2" s="5" t="n">
        <v>737429</v>
      </c>
      <c r="D2" s="5" t="n">
        <v>0</v>
      </c>
      <c r="E2" s="5" t="n">
        <v>-563227</v>
      </c>
      <c r="F2" s="5" t="n">
        <v>0</v>
      </c>
      <c r="G2" s="5" t="n">
        <v>185288</v>
      </c>
      <c r="H2" s="5" t="n">
        <v>0</v>
      </c>
      <c r="I2" s="5" t="n">
        <v>185288</v>
      </c>
    </row>
    <row r="3" spans="1:9">
      <c r="A3" s="4" t="s">
        <v>138</v>
      </c>
      <c r="B3" s="6" t="n">
        <v>11085965</v>
      </c>
    </row>
    <row r="4" spans="1:9">
      <c r="A4" s="4" t="s">
        <v>139</v>
      </c>
      <c r="B4" s="5" t="n">
        <v>2666</v>
      </c>
      <c r="C4" s="6" t="n">
        <v>132134</v>
      </c>
      <c r="D4" s="6" t="n">
        <v>0</v>
      </c>
      <c r="E4" s="6" t="n">
        <v>0</v>
      </c>
      <c r="F4" s="6" t="n">
        <v>0</v>
      </c>
      <c r="G4" s="6" t="n">
        <v>134800</v>
      </c>
      <c r="H4" s="6" t="n">
        <v>0</v>
      </c>
      <c r="I4" s="6" t="n">
        <v>134800</v>
      </c>
    </row>
    <row r="5" spans="1:9">
      <c r="A5" s="4" t="s">
        <v>140</v>
      </c>
      <c r="B5" s="6" t="n">
        <v>2665910</v>
      </c>
    </row>
    <row r="6" spans="1:9">
      <c r="A6" s="4" t="s">
        <v>141</v>
      </c>
      <c r="B6" s="5" t="n">
        <v>0</v>
      </c>
      <c r="C6" s="6" t="n">
        <v>45200</v>
      </c>
      <c r="D6" s="6" t="n">
        <v>0</v>
      </c>
      <c r="E6" s="6" t="n">
        <v>0</v>
      </c>
      <c r="F6" s="6" t="n">
        <v>0</v>
      </c>
      <c r="G6" s="6" t="n">
        <v>45200</v>
      </c>
      <c r="H6" s="6" t="n">
        <v>0</v>
      </c>
      <c r="I6" s="6" t="n">
        <v>45200</v>
      </c>
    </row>
    <row r="7" spans="1:9">
      <c r="A7" s="4" t="s">
        <v>142</v>
      </c>
      <c r="B7" s="5" t="n">
        <v>1176</v>
      </c>
      <c r="C7" s="6" t="n">
        <v>-77450</v>
      </c>
      <c r="D7" s="6" t="n">
        <v>-8750</v>
      </c>
      <c r="E7" s="6" t="n">
        <v>0</v>
      </c>
      <c r="F7" s="6" t="n">
        <v>0</v>
      </c>
      <c r="G7" s="6" t="n">
        <v>-85024</v>
      </c>
      <c r="H7" s="6" t="n">
        <v>0</v>
      </c>
      <c r="I7" s="6" t="n">
        <v>-85024</v>
      </c>
    </row>
    <row r="8" spans="1:9">
      <c r="A8" s="4" t="s">
        <v>143</v>
      </c>
      <c r="B8" s="6" t="n">
        <v>1175724</v>
      </c>
    </row>
    <row r="9" spans="1:9">
      <c r="A9" s="4" t="s">
        <v>144</v>
      </c>
      <c r="B9" s="5" t="n">
        <v>0</v>
      </c>
      <c r="C9" s="6" t="n">
        <v>0</v>
      </c>
      <c r="D9" s="6" t="n">
        <v>8750</v>
      </c>
      <c r="E9" s="6" t="n">
        <v>0</v>
      </c>
      <c r="F9" s="6" t="n">
        <v>0</v>
      </c>
      <c r="G9" s="6" t="n">
        <v>8750</v>
      </c>
      <c r="H9" s="6" t="n">
        <v>0</v>
      </c>
      <c r="I9" s="6" t="n">
        <v>8750</v>
      </c>
    </row>
    <row r="10" spans="1:9">
      <c r="A10" s="4" t="s">
        <v>145</v>
      </c>
      <c r="B10" s="5" t="n">
        <v>95</v>
      </c>
      <c r="C10" s="6" t="n">
        <v>187405</v>
      </c>
      <c r="D10" s="6" t="n">
        <v>0</v>
      </c>
      <c r="E10" s="6" t="n">
        <v>0</v>
      </c>
      <c r="F10" s="6" t="n">
        <v>0</v>
      </c>
      <c r="G10" s="6" t="n">
        <v>187500</v>
      </c>
      <c r="H10" s="6" t="n">
        <v>0</v>
      </c>
      <c r="I10" s="6" t="n">
        <v>187500</v>
      </c>
    </row>
    <row r="11" spans="1:9">
      <c r="A11" s="4" t="s">
        <v>146</v>
      </c>
      <c r="B11" s="6" t="n">
        <v>95051</v>
      </c>
    </row>
    <row r="12" spans="1:9">
      <c r="A12" s="4" t="s">
        <v>147</v>
      </c>
      <c r="B12" s="5" t="n">
        <v>0</v>
      </c>
      <c r="C12" s="6" t="n">
        <v>30000</v>
      </c>
      <c r="D12" s="6" t="n">
        <v>0</v>
      </c>
      <c r="E12" s="6" t="n">
        <v>0</v>
      </c>
      <c r="F12" s="6" t="n">
        <v>0</v>
      </c>
      <c r="G12" s="6" t="n">
        <v>30000</v>
      </c>
      <c r="H12" s="6" t="n">
        <v>0</v>
      </c>
      <c r="I12" s="6" t="n">
        <v>30000</v>
      </c>
    </row>
    <row r="13" spans="1:9">
      <c r="A13" s="4" t="s">
        <v>148</v>
      </c>
      <c r="I13" s="6" t="n">
        <v>0</v>
      </c>
    </row>
    <row r="14" spans="1:9">
      <c r="A14" s="4" t="s">
        <v>149</v>
      </c>
      <c r="B14" s="5" t="n">
        <v>0</v>
      </c>
      <c r="C14" s="6" t="n">
        <v>0</v>
      </c>
      <c r="D14" s="6" t="n">
        <v>0</v>
      </c>
      <c r="E14" s="6" t="n">
        <v>-2104161</v>
      </c>
      <c r="F14" s="6" t="n">
        <v>0</v>
      </c>
      <c r="G14" s="6" t="n">
        <v>-2104161</v>
      </c>
      <c r="H14" s="6" t="n">
        <v>0</v>
      </c>
      <c r="I14" s="6" t="n">
        <v>-2104161</v>
      </c>
    </row>
    <row r="15" spans="1:9">
      <c r="A15" s="4" t="s">
        <v>150</v>
      </c>
      <c r="B15" s="6" t="n">
        <v>15022650</v>
      </c>
    </row>
    <row r="16" spans="1:9">
      <c r="A16" s="4" t="s">
        <v>151</v>
      </c>
      <c r="B16" s="5" t="n">
        <v>15023</v>
      </c>
      <c r="C16" s="6" t="n">
        <v>1054718</v>
      </c>
      <c r="D16" s="6" t="n">
        <v>0</v>
      </c>
      <c r="E16" s="6" t="n">
        <v>-2667388</v>
      </c>
      <c r="F16" s="6" t="n">
        <v>0</v>
      </c>
      <c r="G16" s="6" t="n">
        <v>-1597647</v>
      </c>
      <c r="H16" s="6" t="n">
        <v>0</v>
      </c>
      <c r="I16" s="6" t="n">
        <v>-1597647</v>
      </c>
    </row>
    <row r="17" spans="1:9">
      <c r="A17" s="4" t="s">
        <v>141</v>
      </c>
      <c r="B17" s="6" t="n">
        <v>0</v>
      </c>
      <c r="C17" s="6" t="n">
        <v>406080</v>
      </c>
      <c r="D17" s="6" t="n">
        <v>0</v>
      </c>
      <c r="E17" s="6" t="n">
        <v>0</v>
      </c>
      <c r="F17" s="6" t="n">
        <v>0</v>
      </c>
      <c r="G17" s="6" t="n">
        <v>406080</v>
      </c>
      <c r="H17" s="6" t="n">
        <v>0</v>
      </c>
      <c r="I17" s="6" t="n">
        <v>406080</v>
      </c>
    </row>
    <row r="18" spans="1:9">
      <c r="A18" s="4" t="s">
        <v>147</v>
      </c>
      <c r="B18" s="6" t="n">
        <v>0</v>
      </c>
      <c r="C18" s="6" t="n">
        <v>10000</v>
      </c>
      <c r="D18" s="6" t="n">
        <v>0</v>
      </c>
      <c r="E18" s="6" t="n">
        <v>0</v>
      </c>
      <c r="F18" s="6" t="n">
        <v>0</v>
      </c>
      <c r="G18" s="6" t="n">
        <v>10000</v>
      </c>
      <c r="H18" s="6" t="n">
        <v>0</v>
      </c>
      <c r="I18" s="6" t="n">
        <v>10000</v>
      </c>
    </row>
    <row r="19" spans="1:9">
      <c r="A19" s="4" t="s">
        <v>152</v>
      </c>
      <c r="B19" s="5" t="n">
        <v>344</v>
      </c>
      <c r="C19" s="6" t="n">
        <v>449656</v>
      </c>
      <c r="D19" s="6" t="n">
        <v>0</v>
      </c>
      <c r="E19" s="6" t="n">
        <v>0</v>
      </c>
      <c r="F19" s="6" t="n">
        <v>0</v>
      </c>
      <c r="G19" s="6" t="n">
        <v>450000</v>
      </c>
      <c r="H19" s="6" t="n">
        <v>-918471</v>
      </c>
      <c r="I19" s="6" t="n">
        <v>-468471</v>
      </c>
    </row>
    <row r="20" spans="1:9">
      <c r="A20" s="4" t="s">
        <v>153</v>
      </c>
      <c r="B20" s="6" t="n">
        <v>343512</v>
      </c>
    </row>
    <row r="21" spans="1:9">
      <c r="A21" s="4" t="s">
        <v>154</v>
      </c>
      <c r="B21" s="5" t="n">
        <v>661</v>
      </c>
      <c r="C21" s="6" t="n">
        <v>817238</v>
      </c>
      <c r="D21" s="6" t="n">
        <v>0</v>
      </c>
      <c r="E21" s="6" t="n">
        <v>0</v>
      </c>
      <c r="F21" s="6" t="n">
        <v>0</v>
      </c>
      <c r="G21" s="6" t="n">
        <v>817899</v>
      </c>
      <c r="H21" s="6" t="n">
        <v>0</v>
      </c>
      <c r="I21" s="6" t="n">
        <v>817899</v>
      </c>
    </row>
    <row r="22" spans="1:9">
      <c r="A22" s="4" t="s">
        <v>155</v>
      </c>
      <c r="B22" s="6" t="n">
        <v>661216</v>
      </c>
    </row>
    <row r="23" spans="1:9">
      <c r="A23" s="4" t="s">
        <v>148</v>
      </c>
      <c r="B23" s="5" t="n">
        <v>1169</v>
      </c>
      <c r="C23" s="6" t="n">
        <v>32581</v>
      </c>
      <c r="D23" s="6" t="n">
        <v>0</v>
      </c>
      <c r="E23" s="6" t="n">
        <v>0</v>
      </c>
      <c r="F23" s="6" t="n">
        <v>0</v>
      </c>
      <c r="G23" s="6" t="n">
        <v>33750</v>
      </c>
      <c r="H23" s="6" t="n">
        <v>0</v>
      </c>
      <c r="I23" s="6" t="n">
        <v>33750</v>
      </c>
    </row>
    <row r="24" spans="1:9">
      <c r="A24" s="4" t="s">
        <v>156</v>
      </c>
      <c r="B24" s="6" t="n">
        <v>1169723</v>
      </c>
    </row>
    <row r="25" spans="1:9">
      <c r="A25" s="4" t="s">
        <v>157</v>
      </c>
      <c r="B25" s="5" t="n">
        <v>811</v>
      </c>
      <c r="C25" s="6" t="n">
        <v>-811</v>
      </c>
      <c r="D25" s="6" t="n">
        <v>0</v>
      </c>
      <c r="E25" s="6" t="n">
        <v>0</v>
      </c>
      <c r="F25" s="6" t="n">
        <v>0</v>
      </c>
      <c r="G25" s="6" t="n">
        <v>0</v>
      </c>
      <c r="H25" s="6" t="n">
        <v>0</v>
      </c>
      <c r="I25" s="5" t="n">
        <v>0</v>
      </c>
    </row>
    <row r="26" spans="1:9">
      <c r="A26" s="4" t="s">
        <v>158</v>
      </c>
      <c r="B26" s="6" t="n">
        <v>811490</v>
      </c>
      <c r="I26" s="6" t="n">
        <v>839695</v>
      </c>
    </row>
    <row r="27" spans="1:9">
      <c r="A27" s="4" t="s">
        <v>159</v>
      </c>
      <c r="B27" s="5" t="n">
        <v>0</v>
      </c>
      <c r="C27" s="6" t="n">
        <v>471066</v>
      </c>
      <c r="D27" s="6" t="n">
        <v>0</v>
      </c>
      <c r="E27" s="6" t="n">
        <v>0</v>
      </c>
      <c r="F27" s="6" t="n">
        <v>0</v>
      </c>
      <c r="G27" s="6" t="n">
        <v>471066</v>
      </c>
      <c r="H27" s="6" t="n">
        <v>0</v>
      </c>
      <c r="I27" s="5" t="n">
        <v>471066</v>
      </c>
    </row>
    <row r="28" spans="1:9">
      <c r="A28" s="4" t="s">
        <v>160</v>
      </c>
      <c r="B28" s="6" t="n">
        <v>0</v>
      </c>
      <c r="C28" s="6" t="n">
        <v>0</v>
      </c>
      <c r="D28" s="6" t="n">
        <v>0</v>
      </c>
      <c r="E28" s="6" t="n">
        <v>0</v>
      </c>
      <c r="F28" s="6" t="n">
        <v>-181</v>
      </c>
      <c r="G28" s="6" t="n">
        <v>-181</v>
      </c>
      <c r="H28" s="6" t="n">
        <v>-173</v>
      </c>
      <c r="I28" s="6" t="n">
        <v>-354</v>
      </c>
    </row>
    <row r="29" spans="1:9">
      <c r="A29" s="4" t="s">
        <v>149</v>
      </c>
      <c r="B29" s="5" t="n">
        <v>0</v>
      </c>
      <c r="C29" s="6" t="n">
        <v>0</v>
      </c>
      <c r="D29" s="6" t="n">
        <v>0</v>
      </c>
      <c r="E29" s="6" t="n">
        <v>-5457869</v>
      </c>
      <c r="F29" s="6" t="n">
        <v>0</v>
      </c>
      <c r="G29" s="6" t="n">
        <v>-5457869</v>
      </c>
      <c r="H29" s="6" t="n">
        <v>15131</v>
      </c>
      <c r="I29" s="6" t="n">
        <v>-5442738</v>
      </c>
    </row>
    <row r="30" spans="1:9">
      <c r="A30" s="4" t="s">
        <v>161</v>
      </c>
      <c r="B30" s="6" t="n">
        <v>18008591</v>
      </c>
    </row>
    <row r="31" spans="1:9">
      <c r="A31" s="4" t="s">
        <v>162</v>
      </c>
      <c r="B31" s="5" t="n">
        <v>18008</v>
      </c>
      <c r="C31" s="5" t="n">
        <v>3240528</v>
      </c>
      <c r="D31" s="5" t="n">
        <v>0</v>
      </c>
      <c r="E31" s="5" t="n">
        <v>-8125257</v>
      </c>
      <c r="F31" s="5" t="n">
        <v>-181</v>
      </c>
      <c r="G31" s="5" t="n">
        <v>-4866902</v>
      </c>
      <c r="H31" s="5" t="n">
        <v>-903513</v>
      </c>
      <c r="I31" s="5" t="n">
        <v>-577041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23</v>
      </c>
      <c r="B1" s="2" t="s">
        <v>1</v>
      </c>
    </row>
    <row r="2" spans="1:2">
      <c r="B2" s="2" t="s">
        <v>2</v>
      </c>
    </row>
    <row r="3" spans="1:2">
      <c r="A3" s="3" t="s">
        <v>308</v>
      </c>
    </row>
    <row r="4" spans="1:2">
      <c r="A4" s="4" t="s">
        <v>324</v>
      </c>
      <c r="B4" s="4" t="s">
        <v>32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26</v>
      </c>
      <c r="B1" s="2" t="s">
        <v>1</v>
      </c>
    </row>
    <row r="2" spans="1:2">
      <c r="B2" s="2" t="s">
        <v>2</v>
      </c>
    </row>
    <row r="3" spans="1:2">
      <c r="A3" s="3" t="s">
        <v>308</v>
      </c>
    </row>
    <row r="4" spans="1:2">
      <c r="A4" s="4" t="s">
        <v>327</v>
      </c>
      <c r="B4" s="4" t="s">
        <v>32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308</v>
      </c>
    </row>
    <row r="4" spans="1:2">
      <c r="A4" s="4" t="s">
        <v>330</v>
      </c>
      <c r="B4" s="4" t="s">
        <v>33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32</v>
      </c>
      <c r="B1" s="2" t="s">
        <v>1</v>
      </c>
    </row>
    <row r="2" spans="1:2">
      <c r="B2" s="2" t="s">
        <v>2</v>
      </c>
    </row>
    <row r="3" spans="1:2">
      <c r="A3" s="3" t="s">
        <v>308</v>
      </c>
    </row>
    <row r="4" spans="1:2">
      <c r="A4" s="4" t="s">
        <v>333</v>
      </c>
      <c r="B4" s="4" t="s">
        <v>33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35</v>
      </c>
      <c r="B1" s="2" t="s">
        <v>1</v>
      </c>
    </row>
    <row r="2" spans="1:2">
      <c r="B2" s="2" t="s">
        <v>2</v>
      </c>
    </row>
    <row r="3" spans="1:2">
      <c r="A3" s="3" t="s">
        <v>308</v>
      </c>
    </row>
    <row r="4" spans="1:2">
      <c r="A4" s="4" t="s">
        <v>336</v>
      </c>
      <c r="B4" s="4" t="s">
        <v>33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308</v>
      </c>
    </row>
    <row r="4" spans="1:2">
      <c r="A4" s="4" t="s">
        <v>339</v>
      </c>
      <c r="B4" s="4" t="s">
        <v>34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v>
      </c>
    </row>
    <row r="3" spans="1:2">
      <c r="A3" s="3" t="s">
        <v>308</v>
      </c>
    </row>
    <row r="4" spans="1:2">
      <c r="A4" s="4" t="s">
        <v>342</v>
      </c>
      <c r="B4" s="4" t="s">
        <v>34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308</v>
      </c>
    </row>
    <row r="4" spans="1:2">
      <c r="A4" s="4" t="s">
        <v>345</v>
      </c>
      <c r="B4" s="4" t="s">
        <v>34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v>
      </c>
    </row>
    <row r="3" spans="1:2">
      <c r="A3" s="3" t="s">
        <v>308</v>
      </c>
    </row>
    <row r="4" spans="1:2">
      <c r="A4" s="4" t="s">
        <v>348</v>
      </c>
      <c r="B4" s="4" t="s">
        <v>34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v>
      </c>
    </row>
    <row r="3" spans="1:2">
      <c r="A3" s="3" t="s">
        <v>308</v>
      </c>
    </row>
    <row r="4" spans="1:2">
      <c r="A4" s="4" t="s">
        <v>351</v>
      </c>
      <c r="B4" s="4" t="s">
        <v>35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3</v>
      </c>
      <c r="B1" s="2" t="s">
        <v>1</v>
      </c>
    </row>
    <row r="2" spans="1:3">
      <c r="B2" s="2" t="s">
        <v>2</v>
      </c>
      <c r="C2" s="2" t="s">
        <v>61</v>
      </c>
    </row>
    <row r="3" spans="1:3">
      <c r="A3" s="3" t="s">
        <v>164</v>
      </c>
    </row>
    <row r="4" spans="1:3">
      <c r="A4" s="4" t="s">
        <v>118</v>
      </c>
      <c r="B4" s="5" t="n">
        <v>-5442738</v>
      </c>
      <c r="C4" s="5" t="n">
        <v>-2104161</v>
      </c>
    </row>
    <row r="5" spans="1:3">
      <c r="A5" s="3" t="s">
        <v>165</v>
      </c>
    </row>
    <row r="6" spans="1:3">
      <c r="A6" s="4" t="s">
        <v>166</v>
      </c>
      <c r="B6" s="6" t="n">
        <v>0</v>
      </c>
      <c r="C6" s="6" t="n">
        <v>187500</v>
      </c>
    </row>
    <row r="7" spans="1:3">
      <c r="A7" s="4" t="s">
        <v>167</v>
      </c>
      <c r="B7" s="6" t="n">
        <v>0</v>
      </c>
      <c r="C7" s="6" t="n">
        <v>313414</v>
      </c>
    </row>
    <row r="8" spans="1:3">
      <c r="A8" s="4" t="s">
        <v>168</v>
      </c>
      <c r="B8" s="6" t="n">
        <v>41737</v>
      </c>
      <c r="C8" s="6" t="n">
        <v>20350</v>
      </c>
    </row>
    <row r="9" spans="1:3">
      <c r="A9" s="4" t="s">
        <v>169</v>
      </c>
      <c r="B9" s="6" t="n">
        <v>1939687</v>
      </c>
      <c r="C9" s="6" t="n">
        <v>55054</v>
      </c>
    </row>
    <row r="10" spans="1:3">
      <c r="A10" s="4" t="s">
        <v>113</v>
      </c>
      <c r="B10" s="6" t="n">
        <v>2111783</v>
      </c>
      <c r="C10" s="6" t="n">
        <v>1588567</v>
      </c>
    </row>
    <row r="11" spans="1:3">
      <c r="A11" s="4" t="s">
        <v>114</v>
      </c>
      <c r="B11" s="6" t="n">
        <v>0</v>
      </c>
      <c r="C11" s="6" t="n">
        <v>-2342</v>
      </c>
    </row>
    <row r="12" spans="1:3">
      <c r="A12" s="4" t="s">
        <v>170</v>
      </c>
      <c r="B12" s="6" t="n">
        <v>0</v>
      </c>
      <c r="C12" s="6" t="n">
        <v>8151</v>
      </c>
    </row>
    <row r="13" spans="1:3">
      <c r="A13" s="3" t="s">
        <v>171</v>
      </c>
    </row>
    <row r="14" spans="1:3">
      <c r="A14" s="4" t="s">
        <v>172</v>
      </c>
      <c r="B14" s="6" t="n">
        <v>522360</v>
      </c>
      <c r="C14" s="6" t="n">
        <v>-1039735</v>
      </c>
    </row>
    <row r="15" spans="1:3">
      <c r="A15" s="4" t="s">
        <v>173</v>
      </c>
      <c r="B15" s="6" t="n">
        <v>27075</v>
      </c>
      <c r="C15" s="6" t="n">
        <v>115073</v>
      </c>
    </row>
    <row r="16" spans="1:3">
      <c r="A16" s="4" t="s">
        <v>174</v>
      </c>
      <c r="B16" s="6" t="n">
        <v>0</v>
      </c>
      <c r="C16" s="6" t="n">
        <v>-258020</v>
      </c>
    </row>
    <row r="17" spans="1:3">
      <c r="A17" s="4" t="s">
        <v>73</v>
      </c>
      <c r="B17" s="6" t="n">
        <v>-571974</v>
      </c>
      <c r="C17" s="6" t="n">
        <v>585417</v>
      </c>
    </row>
    <row r="18" spans="1:3">
      <c r="A18" s="4" t="s">
        <v>78</v>
      </c>
      <c r="B18" s="6" t="n">
        <v>128043</v>
      </c>
      <c r="C18" s="6" t="n">
        <v>174181</v>
      </c>
    </row>
    <row r="19" spans="1:3">
      <c r="A19" s="4" t="s">
        <v>175</v>
      </c>
      <c r="B19" s="6" t="n">
        <v>0</v>
      </c>
      <c r="C19" s="6" t="n">
        <v>0</v>
      </c>
    </row>
    <row r="20" spans="1:3">
      <c r="A20" s="4" t="s">
        <v>176</v>
      </c>
      <c r="B20" s="6" t="n">
        <v>0</v>
      </c>
      <c r="C20" s="6" t="n">
        <v>0</v>
      </c>
    </row>
    <row r="21" spans="1:3">
      <c r="A21" s="4" t="s">
        <v>177</v>
      </c>
      <c r="B21" s="6" t="n">
        <v>-1244027</v>
      </c>
      <c r="C21" s="6" t="n">
        <v>-356551</v>
      </c>
    </row>
    <row r="22" spans="1:3">
      <c r="A22" s="3" t="s">
        <v>178</v>
      </c>
    </row>
    <row r="23" spans="1:3">
      <c r="A23" s="4" t="s">
        <v>179</v>
      </c>
      <c r="B23" s="6" t="n">
        <v>239516</v>
      </c>
      <c r="C23" s="6" t="n">
        <v>0</v>
      </c>
    </row>
    <row r="24" spans="1:3">
      <c r="A24" s="4" t="s">
        <v>180</v>
      </c>
      <c r="B24" s="6" t="n">
        <v>-32007</v>
      </c>
      <c r="C24" s="6" t="n">
        <v>-426</v>
      </c>
    </row>
    <row r="25" spans="1:3">
      <c r="A25" s="4" t="s">
        <v>181</v>
      </c>
      <c r="B25" s="6" t="n">
        <v>-129387</v>
      </c>
      <c r="C25" s="6" t="n">
        <v>0</v>
      </c>
    </row>
    <row r="26" spans="1:3">
      <c r="A26" s="4" t="s">
        <v>182</v>
      </c>
      <c r="B26" s="6" t="n">
        <v>73947</v>
      </c>
      <c r="C26" s="6" t="n">
        <v>0</v>
      </c>
    </row>
    <row r="27" spans="1:3">
      <c r="A27" s="4" t="s">
        <v>183</v>
      </c>
      <c r="B27" s="6" t="n">
        <v>152069</v>
      </c>
      <c r="C27" s="6" t="n">
        <v>-426</v>
      </c>
    </row>
    <row r="28" spans="1:3">
      <c r="A28" s="3" t="s">
        <v>184</v>
      </c>
    </row>
    <row r="29" spans="1:3">
      <c r="A29" s="4" t="s">
        <v>185</v>
      </c>
      <c r="B29" s="6" t="n">
        <v>-82</v>
      </c>
      <c r="C29" s="6" t="n">
        <v>82</v>
      </c>
    </row>
    <row r="30" spans="1:3">
      <c r="A30" s="4" t="s">
        <v>186</v>
      </c>
      <c r="B30" s="6" t="n">
        <v>424960</v>
      </c>
      <c r="C30" s="6" t="n">
        <v>796864</v>
      </c>
    </row>
    <row r="31" spans="1:3">
      <c r="A31" s="4" t="s">
        <v>187</v>
      </c>
      <c r="B31" s="6" t="n">
        <v>-527239</v>
      </c>
      <c r="C31" s="6" t="n">
        <v>-830265</v>
      </c>
    </row>
    <row r="32" spans="1:3">
      <c r="A32" s="4" t="s">
        <v>188</v>
      </c>
      <c r="B32" s="6" t="n">
        <v>46438</v>
      </c>
      <c r="C32" s="6" t="n">
        <v>800</v>
      </c>
    </row>
    <row r="33" spans="1:3">
      <c r="A33" s="4" t="s">
        <v>189</v>
      </c>
      <c r="B33" s="6" t="n">
        <v>-38400</v>
      </c>
      <c r="C33" s="6" t="n">
        <v>-850</v>
      </c>
    </row>
    <row r="34" spans="1:3">
      <c r="A34" s="4" t="s">
        <v>147</v>
      </c>
      <c r="B34" s="6" t="n">
        <v>10000</v>
      </c>
      <c r="C34" s="6" t="n">
        <v>30000</v>
      </c>
    </row>
    <row r="35" spans="1:3">
      <c r="A35" s="4" t="s">
        <v>74</v>
      </c>
      <c r="B35" s="6" t="n">
        <v>0</v>
      </c>
      <c r="C35" s="6" t="n">
        <v>-3400</v>
      </c>
    </row>
    <row r="36" spans="1:3">
      <c r="A36" s="4" t="s">
        <v>190</v>
      </c>
      <c r="B36" s="6" t="n">
        <v>0</v>
      </c>
      <c r="C36" s="6" t="n">
        <v>134800</v>
      </c>
    </row>
    <row r="37" spans="1:3">
      <c r="A37" s="4" t="s">
        <v>191</v>
      </c>
      <c r="B37" s="6" t="n">
        <v>0</v>
      </c>
      <c r="C37" s="6" t="n">
        <v>8750</v>
      </c>
    </row>
    <row r="38" spans="1:3">
      <c r="A38" s="4" t="s">
        <v>192</v>
      </c>
      <c r="B38" s="6" t="n">
        <v>2266250</v>
      </c>
      <c r="C38" s="6" t="n">
        <v>201500</v>
      </c>
    </row>
    <row r="39" spans="1:3">
      <c r="A39" s="4" t="s">
        <v>193</v>
      </c>
      <c r="B39" s="6" t="n">
        <v>-824401</v>
      </c>
      <c r="C39" s="6" t="n">
        <v>0</v>
      </c>
    </row>
    <row r="40" spans="1:3">
      <c r="A40" s="4" t="s">
        <v>194</v>
      </c>
      <c r="B40" s="6" t="n">
        <v>1357526</v>
      </c>
      <c r="C40" s="6" t="n">
        <v>338281</v>
      </c>
    </row>
    <row r="41" spans="1:3">
      <c r="A41" s="4" t="s">
        <v>195</v>
      </c>
      <c r="B41" s="6" t="n">
        <v>365</v>
      </c>
      <c r="C41" s="6" t="n">
        <v>0</v>
      </c>
    </row>
    <row r="42" spans="1:3">
      <c r="A42" s="4" t="s">
        <v>196</v>
      </c>
      <c r="B42" s="6" t="n">
        <v>265933</v>
      </c>
      <c r="C42" s="6" t="n">
        <v>-18696</v>
      </c>
    </row>
    <row r="43" spans="1:3">
      <c r="A43" s="4" t="s">
        <v>197</v>
      </c>
      <c r="B43" s="6" t="n">
        <v>4570</v>
      </c>
      <c r="C43" s="6" t="n">
        <v>23266</v>
      </c>
    </row>
    <row r="44" spans="1:3">
      <c r="A44" s="4" t="s">
        <v>198</v>
      </c>
      <c r="B44" s="6" t="n">
        <v>270503</v>
      </c>
      <c r="C44" s="6" t="n">
        <v>4570</v>
      </c>
    </row>
    <row r="45" spans="1:3">
      <c r="A45" s="3" t="s">
        <v>199</v>
      </c>
    </row>
    <row r="46" spans="1:3">
      <c r="A46" s="4" t="s">
        <v>200</v>
      </c>
      <c r="B46" s="6" t="n">
        <v>678663</v>
      </c>
      <c r="C46" s="6" t="n">
        <v>392074</v>
      </c>
    </row>
    <row r="47" spans="1:3">
      <c r="A47" s="4" t="s">
        <v>201</v>
      </c>
      <c r="B47" s="6" t="n">
        <v>0</v>
      </c>
      <c r="C47" s="6" t="n">
        <v>0</v>
      </c>
    </row>
    <row r="48" spans="1:3">
      <c r="A48" s="3" t="s">
        <v>202</v>
      </c>
    </row>
    <row r="49" spans="1:3">
      <c r="A49" s="4" t="s">
        <v>203</v>
      </c>
      <c r="B49" s="6" t="n">
        <v>1313350</v>
      </c>
      <c r="C49" s="6" t="n">
        <v>201500</v>
      </c>
    </row>
    <row r="50" spans="1:3">
      <c r="A50" s="4" t="s">
        <v>204</v>
      </c>
      <c r="B50" s="6" t="n">
        <v>0</v>
      </c>
      <c r="C50" s="6" t="n">
        <v>45200</v>
      </c>
    </row>
    <row r="51" spans="1:3">
      <c r="A51" s="4" t="s">
        <v>205</v>
      </c>
      <c r="B51" s="6" t="n">
        <v>817900</v>
      </c>
      <c r="C51" s="6" t="n">
        <v>0</v>
      </c>
    </row>
    <row r="52" spans="1:3">
      <c r="A52" s="4" t="s">
        <v>148</v>
      </c>
      <c r="B52" s="6" t="n">
        <v>33750</v>
      </c>
      <c r="C52" s="6" t="n">
        <v>0</v>
      </c>
    </row>
    <row r="53" spans="1:3">
      <c r="A53" s="4" t="s">
        <v>206</v>
      </c>
      <c r="B53" s="6" t="n">
        <v>39760</v>
      </c>
      <c r="C53" s="6" t="n">
        <v>0</v>
      </c>
    </row>
    <row r="54" spans="1:3">
      <c r="A54" s="4" t="s">
        <v>159</v>
      </c>
      <c r="B54" s="6" t="n">
        <v>430495</v>
      </c>
      <c r="C54" s="6" t="n">
        <v>0</v>
      </c>
    </row>
    <row r="55" spans="1:3">
      <c r="A55" s="4" t="s">
        <v>141</v>
      </c>
      <c r="B55" s="5" t="n">
        <v>406080</v>
      </c>
      <c r="C55" s="5" t="n">
        <v>452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16"/>
  </cols>
  <sheetData>
    <row r="1" spans="1:2">
      <c r="A1" s="1" t="s">
        <v>353</v>
      </c>
      <c r="B1" s="2" t="s">
        <v>1</v>
      </c>
    </row>
    <row r="2" spans="1:2">
      <c r="B2" s="2" t="s">
        <v>2</v>
      </c>
    </row>
    <row r="3" spans="1:2">
      <c r="A3" s="3" t="s">
        <v>5</v>
      </c>
    </row>
    <row r="4" spans="1:2">
      <c r="A4" s="4" t="s">
        <v>22</v>
      </c>
      <c r="B4" s="4" t="s">
        <v>23</v>
      </c>
    </row>
    <row r="5" spans="1:2">
      <c r="A5" s="4" t="s">
        <v>354</v>
      </c>
      <c r="B5" s="4" t="s">
        <v>35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356</v>
      </c>
      <c r="B1" s="2" t="s">
        <v>2</v>
      </c>
    </row>
    <row r="2" spans="1:2">
      <c r="A2" s="3" t="s">
        <v>5</v>
      </c>
    </row>
    <row r="3" spans="1:2">
      <c r="A3" s="4" t="s">
        <v>357</v>
      </c>
      <c r="B3" s="9" t="n">
        <v>1.0333</v>
      </c>
    </row>
    <row r="4" spans="1:2">
      <c r="A4" s="4" t="s">
        <v>358</v>
      </c>
      <c r="B4" s="9" t="n">
        <v>1.012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359</v>
      </c>
      <c r="B1" s="2" t="s">
        <v>1</v>
      </c>
    </row>
    <row r="2" spans="1:3">
      <c r="B2" s="2" t="s">
        <v>2</v>
      </c>
      <c r="C2" s="2" t="s">
        <v>61</v>
      </c>
    </row>
    <row r="3" spans="1:3">
      <c r="A3" s="3" t="s">
        <v>5</v>
      </c>
    </row>
    <row r="4" spans="1:3">
      <c r="A4" s="4" t="s">
        <v>118</v>
      </c>
      <c r="B4" s="5" t="n">
        <v>-5442738</v>
      </c>
      <c r="C4" s="5" t="n">
        <v>-2104161</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60</v>
      </c>
      <c r="B1" s="2" t="s">
        <v>361</v>
      </c>
    </row>
    <row r="2" spans="1:2">
      <c r="A2" s="3" t="s">
        <v>5</v>
      </c>
    </row>
    <row r="3" spans="1:2">
      <c r="A3" s="4" t="s">
        <v>362</v>
      </c>
      <c r="B3" s="5" t="n">
        <v>50000</v>
      </c>
    </row>
    <row r="4" spans="1:2">
      <c r="A4" s="4" t="s">
        <v>363</v>
      </c>
      <c r="B4" s="6" t="n">
        <v>450000</v>
      </c>
    </row>
    <row r="5" spans="1:2">
      <c r="A5" s="4" t="s">
        <v>364</v>
      </c>
      <c r="B5" s="5" t="n">
        <v>50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365</v>
      </c>
      <c r="B1" s="2" t="s">
        <v>366</v>
      </c>
    </row>
    <row r="2" spans="1:2">
      <c r="A2" s="3" t="s">
        <v>5</v>
      </c>
    </row>
    <row r="3" spans="1:2">
      <c r="A3" s="4" t="s">
        <v>367</v>
      </c>
      <c r="B3" s="5" t="n">
        <v>500000</v>
      </c>
    </row>
    <row r="4" spans="1:2">
      <c r="A4" s="4" t="s">
        <v>362</v>
      </c>
      <c r="B4" s="6" t="n">
        <v>289516</v>
      </c>
    </row>
    <row r="5" spans="1:2">
      <c r="A5" s="4" t="s">
        <v>64</v>
      </c>
      <c r="B5" s="6" t="n">
        <v>1462786</v>
      </c>
    </row>
    <row r="6" spans="1:2">
      <c r="A6" s="4" t="s">
        <v>173</v>
      </c>
      <c r="B6" s="6" t="n">
        <v>101629</v>
      </c>
    </row>
    <row r="7" spans="1:2">
      <c r="A7" s="4" t="s">
        <v>70</v>
      </c>
      <c r="B7" s="6" t="n">
        <v>418932</v>
      </c>
    </row>
    <row r="8" spans="1:2">
      <c r="A8" s="4" t="s">
        <v>68</v>
      </c>
      <c r="B8" s="6" t="n">
        <v>12070</v>
      </c>
    </row>
    <row r="9" spans="1:2">
      <c r="A9" s="4" t="s">
        <v>368</v>
      </c>
      <c r="B9" s="6" t="n">
        <v>2284933</v>
      </c>
    </row>
    <row r="10" spans="1:2">
      <c r="A10" s="4" t="s">
        <v>73</v>
      </c>
      <c r="B10" s="6" t="n">
        <v>-1479949</v>
      </c>
    </row>
    <row r="11" spans="1:2">
      <c r="A11" s="4" t="s">
        <v>78</v>
      </c>
      <c r="B11" s="6" t="n">
        <v>-84591</v>
      </c>
    </row>
    <row r="12" spans="1:2">
      <c r="A12" s="4" t="s">
        <v>369</v>
      </c>
      <c r="B12" s="6" t="n">
        <v>-156441</v>
      </c>
    </row>
    <row r="13" spans="1:2">
      <c r="A13" s="4" t="s">
        <v>370</v>
      </c>
      <c r="B13" s="6" t="n">
        <v>-2199907</v>
      </c>
    </row>
    <row r="14" spans="1:2">
      <c r="A14" s="4" t="s">
        <v>371</v>
      </c>
      <c r="B14" s="6" t="n">
        <v>-238476</v>
      </c>
    </row>
    <row r="15" spans="1:2">
      <c r="A15" s="4" t="s">
        <v>372</v>
      </c>
      <c r="B15" s="6" t="n">
        <v>-4159364</v>
      </c>
    </row>
    <row r="16" spans="1:2">
      <c r="A16" s="4" t="s">
        <v>373</v>
      </c>
      <c r="B16" s="6" t="n">
        <v>-1874431</v>
      </c>
    </row>
    <row r="17" spans="1:2">
      <c r="A17" s="4" t="s">
        <v>374</v>
      </c>
      <c r="B17" s="6" t="n">
        <v>918471</v>
      </c>
    </row>
    <row r="18" spans="1:2">
      <c r="A18" s="4" t="s">
        <v>375</v>
      </c>
      <c r="B18" s="6" t="n">
        <v>-955960</v>
      </c>
    </row>
    <row r="19" spans="1:2">
      <c r="A19" s="4" t="s">
        <v>69</v>
      </c>
      <c r="B19" s="5" t="n">
        <v>145596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6</v>
      </c>
      <c r="B1" s="2" t="s">
        <v>2</v>
      </c>
      <c r="C1" s="2" t="s">
        <v>61</v>
      </c>
    </row>
    <row r="2" spans="1:3">
      <c r="A2" s="3" t="s">
        <v>5</v>
      </c>
    </row>
    <row r="3" spans="1:3">
      <c r="A3" s="4" t="s">
        <v>377</v>
      </c>
      <c r="B3" s="5" t="n">
        <v>6600</v>
      </c>
      <c r="C3" s="5" t="n">
        <v>11310</v>
      </c>
    </row>
    <row r="4" spans="1:3">
      <c r="A4" s="4" t="s">
        <v>378</v>
      </c>
      <c r="B4" s="6" t="n">
        <v>78936</v>
      </c>
      <c r="C4" s="6" t="n">
        <v>500</v>
      </c>
    </row>
    <row r="5" spans="1:3">
      <c r="A5" s="4" t="s">
        <v>379</v>
      </c>
      <c r="B5" s="6" t="n">
        <v>5834</v>
      </c>
      <c r="C5" s="6" t="n">
        <v>5093</v>
      </c>
    </row>
    <row r="6" spans="1:3">
      <c r="A6" s="4" t="s">
        <v>380</v>
      </c>
      <c r="B6" s="6" t="n">
        <v>600</v>
      </c>
      <c r="C6" s="6" t="n">
        <v>600</v>
      </c>
    </row>
    <row r="7" spans="1:3">
      <c r="A7" s="4" t="s">
        <v>381</v>
      </c>
      <c r="B7" s="5" t="n">
        <v>91970</v>
      </c>
      <c r="C7" s="5" t="n">
        <v>1750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82</v>
      </c>
      <c r="B1" s="2" t="s">
        <v>2</v>
      </c>
      <c r="C1" s="2" t="s">
        <v>61</v>
      </c>
    </row>
    <row r="2" spans="1:3">
      <c r="A2" s="3" t="s">
        <v>5</v>
      </c>
    </row>
    <row r="3" spans="1:3">
      <c r="A3" s="4" t="s">
        <v>383</v>
      </c>
      <c r="B3" s="5" t="n">
        <v>249169</v>
      </c>
      <c r="C3" s="5" t="n">
        <v>245686</v>
      </c>
    </row>
    <row r="4" spans="1:3">
      <c r="A4" s="4" t="s">
        <v>384</v>
      </c>
      <c r="B4" s="6" t="n">
        <v>436124</v>
      </c>
      <c r="C4" s="6" t="n">
        <v>400903</v>
      </c>
    </row>
    <row r="5" spans="1:3">
      <c r="A5" s="4" t="s">
        <v>385</v>
      </c>
      <c r="B5" s="6" t="n">
        <v>8497</v>
      </c>
      <c r="C5" s="6" t="n">
        <v>0</v>
      </c>
    </row>
    <row r="6" spans="1:3">
      <c r="A6" s="4" t="s">
        <v>386</v>
      </c>
      <c r="B6" s="6" t="n">
        <v>693790</v>
      </c>
      <c r="C6" s="6" t="n">
        <v>646589</v>
      </c>
    </row>
    <row r="7" spans="1:3">
      <c r="A7" s="4" t="s">
        <v>387</v>
      </c>
      <c r="B7" s="6" t="n">
        <v>-405820</v>
      </c>
      <c r="C7" s="6" t="n">
        <v>-361482</v>
      </c>
    </row>
    <row r="8" spans="1:3">
      <c r="A8" s="4" t="s">
        <v>388</v>
      </c>
      <c r="B8" s="5" t="n">
        <v>287970</v>
      </c>
      <c r="C8" s="5" t="n">
        <v>28510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389</v>
      </c>
      <c r="B1" s="2" t="s">
        <v>1</v>
      </c>
    </row>
    <row r="2" spans="1:3">
      <c r="B2" s="2" t="s">
        <v>2</v>
      </c>
      <c r="C2" s="2" t="s">
        <v>61</v>
      </c>
    </row>
    <row r="3" spans="1:3">
      <c r="A3" s="3" t="s">
        <v>5</v>
      </c>
    </row>
    <row r="4" spans="1:3">
      <c r="A4" s="4" t="s">
        <v>168</v>
      </c>
      <c r="B4" s="5" t="n">
        <v>41737</v>
      </c>
      <c r="C4" s="5" t="n">
        <v>2035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69"/>
    <col customWidth="1" max="2" min="2" width="65"/>
    <col customWidth="1" max="3" min="3" width="14"/>
  </cols>
  <sheetData>
    <row r="1" spans="1:3">
      <c r="A1" s="1" t="s">
        <v>390</v>
      </c>
      <c r="B1" s="2" t="s">
        <v>1</v>
      </c>
    </row>
    <row r="2" spans="1:3">
      <c r="B2" s="2" t="s">
        <v>2</v>
      </c>
      <c r="C2" s="2" t="s">
        <v>61</v>
      </c>
    </row>
    <row r="3" spans="1:3">
      <c r="A3" s="4" t="s">
        <v>391</v>
      </c>
      <c r="B3" s="5" t="n">
        <v>267693</v>
      </c>
      <c r="C3" s="5" t="n">
        <v>194557</v>
      </c>
    </row>
    <row r="4" spans="1:3">
      <c r="A4" s="4" t="s">
        <v>392</v>
      </c>
      <c r="B4" s="6" t="n">
        <v>89671</v>
      </c>
      <c r="C4" s="6" t="n">
        <v>194557</v>
      </c>
    </row>
    <row r="5" spans="1:3">
      <c r="A5" s="4" t="s">
        <v>393</v>
      </c>
      <c r="B5" s="6" t="n">
        <v>178022</v>
      </c>
      <c r="C5" s="6" t="n">
        <v>0</v>
      </c>
    </row>
    <row r="6" spans="1:3">
      <c r="A6" s="4" t="s">
        <v>394</v>
      </c>
    </row>
    <row r="7" spans="1:3">
      <c r="A7" s="4" t="s">
        <v>391</v>
      </c>
      <c r="B7" s="5" t="n">
        <v>0</v>
      </c>
      <c r="C7" s="6" t="n">
        <v>80994</v>
      </c>
    </row>
    <row r="8" spans="1:3">
      <c r="A8" s="4" t="s">
        <v>395</v>
      </c>
      <c r="B8" s="4" t="s">
        <v>396</v>
      </c>
    </row>
    <row r="9" spans="1:3">
      <c r="A9" s="4" t="s">
        <v>397</v>
      </c>
      <c r="B9" s="4" t="s">
        <v>398</v>
      </c>
    </row>
    <row r="10" spans="1:3">
      <c r="A10" s="4" t="s">
        <v>399</v>
      </c>
    </row>
    <row r="11" spans="1:3">
      <c r="A11" s="4" t="s">
        <v>391</v>
      </c>
      <c r="B11" s="5" t="n">
        <v>0</v>
      </c>
      <c r="C11" s="6" t="n">
        <v>89</v>
      </c>
    </row>
    <row r="12" spans="1:3">
      <c r="A12" s="4" t="s">
        <v>395</v>
      </c>
      <c r="B12" s="4" t="s">
        <v>400</v>
      </c>
    </row>
    <row r="13" spans="1:3">
      <c r="A13" s="4" t="s">
        <v>397</v>
      </c>
      <c r="B13" s="4" t="s">
        <v>401</v>
      </c>
    </row>
    <row r="14" spans="1:3">
      <c r="A14" s="4" t="s">
        <v>402</v>
      </c>
    </row>
    <row r="15" spans="1:3">
      <c r="A15" s="4" t="s">
        <v>391</v>
      </c>
      <c r="B15" s="5" t="n">
        <v>2000</v>
      </c>
      <c r="C15" s="6" t="n">
        <v>9000</v>
      </c>
    </row>
    <row r="16" spans="1:3">
      <c r="A16" s="4" t="s">
        <v>395</v>
      </c>
      <c r="B16" s="4" t="s">
        <v>403</v>
      </c>
    </row>
    <row r="17" spans="1:3">
      <c r="A17" s="4" t="s">
        <v>397</v>
      </c>
      <c r="B17" s="4" t="s">
        <v>404</v>
      </c>
    </row>
    <row r="18" spans="1:3">
      <c r="A18" s="4" t="s">
        <v>405</v>
      </c>
    </row>
    <row r="19" spans="1:3">
      <c r="A19" s="4" t="s">
        <v>391</v>
      </c>
      <c r="B19" s="5" t="n">
        <v>0</v>
      </c>
      <c r="C19" s="6" t="n">
        <v>18278</v>
      </c>
    </row>
    <row r="20" spans="1:3">
      <c r="A20" s="4" t="s">
        <v>395</v>
      </c>
      <c r="B20" s="4" t="s">
        <v>406</v>
      </c>
    </row>
    <row r="21" spans="1:3">
      <c r="A21" s="4" t="s">
        <v>397</v>
      </c>
      <c r="B21" s="4" t="s">
        <v>404</v>
      </c>
    </row>
    <row r="22" spans="1:3">
      <c r="A22" s="4" t="s">
        <v>407</v>
      </c>
    </row>
    <row r="23" spans="1:3">
      <c r="A23" s="4" t="s">
        <v>391</v>
      </c>
      <c r="B23" s="5" t="n">
        <v>0</v>
      </c>
      <c r="C23" s="6" t="n">
        <v>17083</v>
      </c>
    </row>
    <row r="24" spans="1:3">
      <c r="A24" s="4" t="s">
        <v>395</v>
      </c>
      <c r="B24" s="4" t="s">
        <v>408</v>
      </c>
    </row>
    <row r="25" spans="1:3">
      <c r="A25" s="4" t="s">
        <v>397</v>
      </c>
      <c r="B25" s="4" t="s">
        <v>401</v>
      </c>
    </row>
    <row r="26" spans="1:3">
      <c r="A26" s="4" t="s">
        <v>409</v>
      </c>
    </row>
    <row r="27" spans="1:3">
      <c r="A27" s="4" t="s">
        <v>391</v>
      </c>
      <c r="B27" s="5" t="n">
        <v>0</v>
      </c>
      <c r="C27" s="6" t="n">
        <v>69113</v>
      </c>
    </row>
    <row r="28" spans="1:3">
      <c r="A28" s="4" t="s">
        <v>395</v>
      </c>
      <c r="B28" s="4" t="s">
        <v>410</v>
      </c>
    </row>
    <row r="29" spans="1:3">
      <c r="A29" s="4" t="s">
        <v>397</v>
      </c>
      <c r="B29" s="4" t="s">
        <v>401</v>
      </c>
    </row>
    <row r="30" spans="1:3">
      <c r="A30" s="4" t="s">
        <v>411</v>
      </c>
    </row>
    <row r="31" spans="1:3">
      <c r="A31" s="4" t="s">
        <v>391</v>
      </c>
      <c r="B31" s="5" t="n">
        <v>25500</v>
      </c>
      <c r="C31" s="6" t="n">
        <v>0</v>
      </c>
    </row>
    <row r="32" spans="1:3">
      <c r="A32" s="4" t="s">
        <v>395</v>
      </c>
      <c r="B32" s="4" t="s">
        <v>412</v>
      </c>
    </row>
    <row r="33" spans="1:3">
      <c r="A33" s="4" t="s">
        <v>397</v>
      </c>
      <c r="B33" s="4" t="s">
        <v>413</v>
      </c>
    </row>
    <row r="34" spans="1:3">
      <c r="A34" s="4" t="s">
        <v>414</v>
      </c>
    </row>
    <row r="35" spans="1:3">
      <c r="A35" s="4" t="s">
        <v>391</v>
      </c>
      <c r="B35" s="5" t="n">
        <v>52171</v>
      </c>
      <c r="C35" s="6" t="n">
        <v>0</v>
      </c>
    </row>
    <row r="36" spans="1:3">
      <c r="A36" s="4" t="s">
        <v>395</v>
      </c>
      <c r="B36" s="4" t="s">
        <v>415</v>
      </c>
    </row>
    <row r="37" spans="1:3">
      <c r="A37" s="4" t="s">
        <v>397</v>
      </c>
      <c r="B37" s="4" t="s">
        <v>416</v>
      </c>
    </row>
    <row r="38" spans="1:3">
      <c r="A38" s="4" t="s">
        <v>417</v>
      </c>
    </row>
    <row r="39" spans="1:3">
      <c r="A39" s="4" t="s">
        <v>391</v>
      </c>
      <c r="B39" s="5" t="n">
        <v>5000</v>
      </c>
      <c r="C39" s="6" t="n">
        <v>0</v>
      </c>
    </row>
    <row r="40" spans="1:3">
      <c r="A40" s="4" t="s">
        <v>395</v>
      </c>
      <c r="B40" s="4" t="s">
        <v>418</v>
      </c>
    </row>
    <row r="41" spans="1:3">
      <c r="A41" s="4" t="s">
        <v>397</v>
      </c>
      <c r="B41" s="4" t="s">
        <v>419</v>
      </c>
    </row>
    <row r="42" spans="1:3">
      <c r="A42" s="4" t="s">
        <v>420</v>
      </c>
    </row>
    <row r="43" spans="1:3">
      <c r="A43" s="4" t="s">
        <v>391</v>
      </c>
      <c r="B43" s="5" t="n">
        <v>5000</v>
      </c>
      <c r="C43" s="6" t="n">
        <v>0</v>
      </c>
    </row>
    <row r="44" spans="1:3">
      <c r="A44" s="4" t="s">
        <v>395</v>
      </c>
      <c r="B44" s="4" t="s">
        <v>418</v>
      </c>
    </row>
    <row r="45" spans="1:3">
      <c r="A45" s="4" t="s">
        <v>397</v>
      </c>
      <c r="B45" s="4" t="s">
        <v>419</v>
      </c>
    </row>
    <row r="46" spans="1:3">
      <c r="A46" s="4" t="s">
        <v>421</v>
      </c>
    </row>
    <row r="47" spans="1:3">
      <c r="A47" s="4" t="s">
        <v>391</v>
      </c>
      <c r="B47" s="5" t="n">
        <v>99399</v>
      </c>
      <c r="C47" s="6" t="n">
        <v>0</v>
      </c>
    </row>
    <row r="48" spans="1:3">
      <c r="A48" s="4" t="s">
        <v>395</v>
      </c>
      <c r="B48" s="4" t="s">
        <v>422</v>
      </c>
    </row>
    <row r="49" spans="1:3">
      <c r="A49" s="4" t="s">
        <v>397</v>
      </c>
      <c r="B49" s="4" t="s">
        <v>423</v>
      </c>
    </row>
    <row r="50" spans="1:3">
      <c r="A50" s="4" t="s">
        <v>424</v>
      </c>
    </row>
    <row r="51" spans="1:3">
      <c r="A51" s="4" t="s">
        <v>391</v>
      </c>
      <c r="B51" s="5" t="n">
        <v>78623</v>
      </c>
      <c r="C51" s="5" t="n">
        <v>0</v>
      </c>
    </row>
    <row r="52" spans="1:3">
      <c r="A52" s="4" t="s">
        <v>395</v>
      </c>
      <c r="B52" s="4" t="s">
        <v>425</v>
      </c>
    </row>
    <row r="53" spans="1:3">
      <c r="A53" s="4" t="s">
        <v>397</v>
      </c>
      <c r="B53" s="4" t="s">
        <v>426</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67"/>
    <col customWidth="1" max="3" min="3" width="14"/>
  </cols>
  <sheetData>
    <row r="1" spans="1:3">
      <c r="A1" s="1" t="s">
        <v>427</v>
      </c>
      <c r="B1" s="2" t="s">
        <v>1</v>
      </c>
    </row>
    <row r="2" spans="1:3">
      <c r="B2" s="2" t="s">
        <v>2</v>
      </c>
      <c r="C2" s="2" t="s">
        <v>61</v>
      </c>
    </row>
    <row r="3" spans="1:3">
      <c r="A3" s="4" t="s">
        <v>428</v>
      </c>
    </row>
    <row r="4" spans="1:3">
      <c r="A4" s="4" t="s">
        <v>429</v>
      </c>
      <c r="B4" s="5" t="n">
        <v>80200</v>
      </c>
      <c r="C4" s="5" t="n">
        <v>80200</v>
      </c>
    </row>
    <row r="5" spans="1:3">
      <c r="A5" s="4" t="s">
        <v>395</v>
      </c>
      <c r="B5" s="4" t="s">
        <v>430</v>
      </c>
    </row>
    <row r="6" spans="1:3">
      <c r="A6" s="4" t="s">
        <v>397</v>
      </c>
      <c r="B6" s="4" t="s">
        <v>431</v>
      </c>
    </row>
    <row r="7" spans="1:3">
      <c r="A7" s="4" t="s">
        <v>432</v>
      </c>
    </row>
    <row r="8" spans="1:3">
      <c r="A8" s="4" t="s">
        <v>429</v>
      </c>
      <c r="B8" s="5" t="n">
        <v>10587</v>
      </c>
      <c r="C8" s="6" t="n">
        <v>10587</v>
      </c>
    </row>
    <row r="9" spans="1:3">
      <c r="A9" s="4" t="s">
        <v>395</v>
      </c>
      <c r="B9" s="4" t="s">
        <v>433</v>
      </c>
    </row>
    <row r="10" spans="1:3">
      <c r="A10" s="4" t="s">
        <v>397</v>
      </c>
      <c r="B10" s="4" t="s">
        <v>434</v>
      </c>
    </row>
    <row r="11" spans="1:3">
      <c r="A11" s="4" t="s">
        <v>435</v>
      </c>
    </row>
    <row r="12" spans="1:3">
      <c r="A12" s="4" t="s">
        <v>429</v>
      </c>
      <c r="B12" s="5" t="n">
        <v>1588261</v>
      </c>
      <c r="C12" s="6" t="n">
        <v>0</v>
      </c>
    </row>
    <row r="13" spans="1:3">
      <c r="A13" s="4" t="s">
        <v>395</v>
      </c>
      <c r="B13" s="4" t="s">
        <v>436</v>
      </c>
    </row>
    <row r="14" spans="1:3">
      <c r="A14" s="4" t="s">
        <v>397</v>
      </c>
      <c r="B14" s="4" t="s">
        <v>434</v>
      </c>
    </row>
    <row r="15" spans="1:3">
      <c r="A15" s="4" t="s">
        <v>437</v>
      </c>
    </row>
    <row r="16" spans="1:3">
      <c r="A16" s="4" t="s">
        <v>429</v>
      </c>
      <c r="B16" s="5" t="n">
        <v>206660</v>
      </c>
      <c r="C16" s="6" t="n">
        <v>0</v>
      </c>
    </row>
    <row r="17" spans="1:3">
      <c r="A17" s="4" t="s">
        <v>395</v>
      </c>
      <c r="B17" s="4" t="s">
        <v>436</v>
      </c>
    </row>
    <row r="18" spans="1:3">
      <c r="A18" s="4" t="s">
        <v>397</v>
      </c>
      <c r="B18" s="4" t="s">
        <v>423</v>
      </c>
    </row>
    <row r="19" spans="1:3">
      <c r="A19" s="4" t="s">
        <v>429</v>
      </c>
      <c r="B19" s="5" t="n">
        <v>1885708</v>
      </c>
      <c r="C19" s="6" t="n">
        <v>90787</v>
      </c>
    </row>
    <row r="20" spans="1:3">
      <c r="A20" s="4" t="s">
        <v>392</v>
      </c>
      <c r="B20" s="6" t="n">
        <v>1885708</v>
      </c>
      <c r="C20" s="6" t="n">
        <v>90787</v>
      </c>
    </row>
    <row r="21" spans="1:3">
      <c r="A21" s="4" t="s">
        <v>393</v>
      </c>
      <c r="B21" s="5" t="n">
        <v>0</v>
      </c>
      <c r="C21" s="5" t="n">
        <v>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2"/>
    <col customWidth="1" max="2" min="2" width="16"/>
    <col customWidth="1" max="3" min="3" width="14"/>
  </cols>
  <sheetData>
    <row r="1" spans="1:3">
      <c r="A1" s="1" t="s">
        <v>438</v>
      </c>
      <c r="B1" s="2" t="s">
        <v>1</v>
      </c>
    </row>
    <row r="2" spans="1:3">
      <c r="B2" s="2" t="s">
        <v>2</v>
      </c>
      <c r="C2" s="2" t="s">
        <v>61</v>
      </c>
    </row>
    <row r="3" spans="1:3">
      <c r="A3" s="3" t="s">
        <v>5</v>
      </c>
    </row>
    <row r="4" spans="1:3">
      <c r="A4" s="4" t="s">
        <v>186</v>
      </c>
      <c r="B4" s="5" t="n">
        <v>424960</v>
      </c>
      <c r="C4" s="5" t="n">
        <v>796864</v>
      </c>
    </row>
    <row r="5" spans="1:3">
      <c r="A5" s="4" t="s">
        <v>439</v>
      </c>
      <c r="B5" s="6" t="n">
        <v>527239</v>
      </c>
      <c r="C5" s="6" t="n">
        <v>830265</v>
      </c>
    </row>
    <row r="6" spans="1:3">
      <c r="A6" s="4" t="s">
        <v>440</v>
      </c>
      <c r="B6" s="5" t="n">
        <v>207660</v>
      </c>
      <c r="C6" s="5" t="n">
        <v>392075</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1</v>
      </c>
      <c r="B1" s="2" t="s">
        <v>2</v>
      </c>
      <c r="C1" s="2" t="s">
        <v>61</v>
      </c>
    </row>
    <row r="2" spans="1:3">
      <c r="A2" s="3" t="s">
        <v>5</v>
      </c>
    </row>
    <row r="3" spans="1:3">
      <c r="A3" s="4" t="s">
        <v>442</v>
      </c>
      <c r="B3" s="5" t="n">
        <v>2700</v>
      </c>
      <c r="C3" s="5" t="n">
        <v>361779</v>
      </c>
    </row>
    <row r="4" spans="1:3">
      <c r="A4" s="4" t="s">
        <v>443</v>
      </c>
      <c r="B4" s="6" t="n">
        <v>4987</v>
      </c>
      <c r="C4" s="6" t="n">
        <v>14647</v>
      </c>
    </row>
    <row r="5" spans="1:3">
      <c r="A5" s="4" t="s">
        <v>444</v>
      </c>
      <c r="B5" s="6" t="n">
        <v>365345</v>
      </c>
      <c r="C5" s="6" t="n">
        <v>4905</v>
      </c>
    </row>
    <row r="6" spans="1:3">
      <c r="A6" s="4" t="s">
        <v>445</v>
      </c>
      <c r="B6" s="6" t="n">
        <v>268231</v>
      </c>
      <c r="C6" s="6" t="n">
        <v>55431</v>
      </c>
    </row>
    <row r="7" spans="1:3">
      <c r="A7" s="4" t="s">
        <v>446</v>
      </c>
      <c r="B7" s="6" t="n">
        <v>192288</v>
      </c>
      <c r="C7" s="6" t="n">
        <v>0</v>
      </c>
    </row>
    <row r="8" spans="1:3">
      <c r="A8" s="4" t="s">
        <v>447</v>
      </c>
      <c r="B8" s="6" t="n">
        <v>14933</v>
      </c>
      <c r="C8" s="6" t="n">
        <v>0</v>
      </c>
    </row>
    <row r="9" spans="1:3">
      <c r="A9" s="4" t="s">
        <v>448</v>
      </c>
      <c r="B9" s="5" t="n">
        <v>848484</v>
      </c>
      <c r="C9" s="5" t="n">
        <v>43676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9</v>
      </c>
      <c r="B1" s="2" t="s">
        <v>2</v>
      </c>
      <c r="C1" s="2" t="s">
        <v>61</v>
      </c>
    </row>
    <row r="2" spans="1:3">
      <c r="A2" s="4" t="s">
        <v>450</v>
      </c>
      <c r="B2" s="5" t="n">
        <v>1908750</v>
      </c>
      <c r="C2" s="5" t="n">
        <v>221901</v>
      </c>
    </row>
    <row r="3" spans="1:3">
      <c r="A3" s="4" t="s">
        <v>451</v>
      </c>
      <c r="B3" s="6" t="n">
        <v>-646211</v>
      </c>
      <c r="C3" s="6" t="n">
        <v>-158696</v>
      </c>
    </row>
    <row r="4" spans="1:3">
      <c r="A4" s="4" t="s">
        <v>452</v>
      </c>
      <c r="B4" s="6" t="n">
        <v>1262539</v>
      </c>
      <c r="C4" s="6" t="n">
        <v>63205</v>
      </c>
    </row>
    <row r="5" spans="1:3">
      <c r="A5" s="4" t="s">
        <v>453</v>
      </c>
      <c r="B5" s="6" t="n">
        <v>1251097</v>
      </c>
      <c r="C5" s="6" t="n">
        <v>63205</v>
      </c>
    </row>
    <row r="6" spans="1:3">
      <c r="A6" s="4" t="s">
        <v>454</v>
      </c>
      <c r="B6" s="6" t="n">
        <v>11442</v>
      </c>
      <c r="C6" s="6" t="n">
        <v>0</v>
      </c>
    </row>
    <row r="7" spans="1:3">
      <c r="A7" s="4" t="s">
        <v>455</v>
      </c>
    </row>
    <row r="8" spans="1:3">
      <c r="A8" s="4" t="s">
        <v>450</v>
      </c>
      <c r="B8" s="6" t="n">
        <v>0</v>
      </c>
      <c r="C8" s="6" t="n">
        <v>221901</v>
      </c>
    </row>
    <row r="9" spans="1:3">
      <c r="A9" s="4" t="s">
        <v>456</v>
      </c>
    </row>
    <row r="10" spans="1:3">
      <c r="A10" s="4" t="s">
        <v>450</v>
      </c>
      <c r="B10" s="5" t="n">
        <v>1908750</v>
      </c>
      <c r="C10" s="5" t="n">
        <v>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0"/>
  </cols>
  <sheetData>
    <row r="1" spans="1:2">
      <c r="A1" s="1" t="s">
        <v>457</v>
      </c>
      <c r="B1" s="2" t="s">
        <v>1</v>
      </c>
    </row>
    <row r="2" spans="1:2">
      <c r="B2" s="2" t="s">
        <v>458</v>
      </c>
    </row>
    <row r="3" spans="1:2">
      <c r="A3" s="3" t="s">
        <v>5</v>
      </c>
    </row>
    <row r="4" spans="1:2">
      <c r="A4" s="4" t="s">
        <v>459</v>
      </c>
      <c r="B4" s="6" t="n">
        <v>0</v>
      </c>
    </row>
    <row r="5" spans="1:2">
      <c r="A5" s="4" t="s">
        <v>460</v>
      </c>
      <c r="B5" s="5" t="n">
        <v>0</v>
      </c>
    </row>
    <row r="6" spans="1:2">
      <c r="A6" s="4" t="s">
        <v>461</v>
      </c>
      <c r="B6" s="6" t="n">
        <v>92000</v>
      </c>
    </row>
    <row r="7" spans="1:2">
      <c r="A7" s="4" t="s">
        <v>462</v>
      </c>
      <c r="B7" s="5" t="n">
        <v>3</v>
      </c>
    </row>
    <row r="8" spans="1:2">
      <c r="A8" s="4" t="s">
        <v>463</v>
      </c>
      <c r="B8" s="6" t="n">
        <v>1115038</v>
      </c>
    </row>
    <row r="9" spans="1:2">
      <c r="A9" s="4" t="s">
        <v>464</v>
      </c>
      <c r="B9" s="5" t="n">
        <v>0</v>
      </c>
    </row>
    <row r="10" spans="1:2">
      <c r="A10" s="4" t="s">
        <v>465</v>
      </c>
      <c r="B10" s="6" t="n">
        <v>-839695</v>
      </c>
    </row>
    <row r="11" spans="1:2">
      <c r="A11" s="4" t="s">
        <v>466</v>
      </c>
      <c r="B11" s="5" t="n">
        <v>0</v>
      </c>
    </row>
    <row r="12" spans="1:2">
      <c r="A12" s="4" t="s">
        <v>467</v>
      </c>
      <c r="B12" s="6" t="n">
        <v>0</v>
      </c>
    </row>
    <row r="13" spans="1:2">
      <c r="A13" s="4" t="s">
        <v>468</v>
      </c>
      <c r="B13" s="5" t="n">
        <v>0</v>
      </c>
    </row>
    <row r="14" spans="1:2">
      <c r="A14" s="4" t="s">
        <v>469</v>
      </c>
      <c r="B14" s="6" t="n">
        <v>367343</v>
      </c>
    </row>
    <row r="15" spans="1:2">
      <c r="A15" s="4" t="s">
        <v>470</v>
      </c>
      <c r="B15" s="8" t="n">
        <v>0.48</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0"/>
  </cols>
  <sheetData>
    <row r="1" spans="1:2">
      <c r="A1" s="1" t="s">
        <v>471</v>
      </c>
      <c r="B1" s="2" t="s">
        <v>1</v>
      </c>
    </row>
    <row r="2" spans="1:2">
      <c r="B2" s="2" t="s">
        <v>458</v>
      </c>
    </row>
    <row r="3" spans="1:2">
      <c r="A3" s="3" t="s">
        <v>5</v>
      </c>
    </row>
    <row r="4" spans="1:2">
      <c r="A4" s="4" t="s">
        <v>469</v>
      </c>
      <c r="B4" s="6" t="n">
        <v>367343</v>
      </c>
    </row>
    <row r="5" spans="1:2">
      <c r="A5" s="4" t="s">
        <v>472</v>
      </c>
      <c r="B5" s="4" t="s">
        <v>473</v>
      </c>
    </row>
    <row r="6" spans="1:2">
      <c r="A6" s="4" t="s">
        <v>470</v>
      </c>
      <c r="B6" s="8" t="n">
        <v>0.48</v>
      </c>
    </row>
    <row r="7" spans="1:2">
      <c r="A7" s="4" t="s">
        <v>474</v>
      </c>
      <c r="B7" s="6" t="n">
        <v>367343</v>
      </c>
    </row>
    <row r="8" spans="1:2">
      <c r="A8" s="4" t="s">
        <v>475</v>
      </c>
      <c r="B8" s="8" t="n">
        <v>0.48</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7"/>
  </cols>
  <sheetData>
    <row r="1" spans="1:3">
      <c r="A1" s="1" t="s">
        <v>476</v>
      </c>
      <c r="B1" s="2" t="s">
        <v>1</v>
      </c>
    </row>
    <row r="2" spans="1:3">
      <c r="B2" s="2" t="s">
        <v>2</v>
      </c>
      <c r="C2" s="2" t="s">
        <v>61</v>
      </c>
    </row>
    <row r="3" spans="1:3">
      <c r="A3" s="4" t="s">
        <v>477</v>
      </c>
      <c r="B3" s="6" t="n">
        <v>0</v>
      </c>
      <c r="C3" s="6" t="n">
        <v>0</v>
      </c>
    </row>
    <row r="4" spans="1:3">
      <c r="A4" s="4" t="s">
        <v>478</v>
      </c>
    </row>
    <row r="5" spans="1:3">
      <c r="A5" s="4" t="s">
        <v>479</v>
      </c>
      <c r="B5" s="4" t="s">
        <v>480</v>
      </c>
      <c r="C5" s="4" t="s">
        <v>481</v>
      </c>
    </row>
    <row r="6" spans="1:3">
      <c r="A6" s="4" t="s">
        <v>482</v>
      </c>
      <c r="B6" s="9" t="n">
        <v>0.04</v>
      </c>
      <c r="C6" s="9" t="n">
        <v>4.05</v>
      </c>
    </row>
    <row r="7" spans="1:3">
      <c r="A7" s="4" t="s">
        <v>483</v>
      </c>
      <c r="B7" s="9" t="n">
        <v>0.0144</v>
      </c>
      <c r="C7" s="9" t="n">
        <v>0.0224</v>
      </c>
    </row>
    <row r="8" spans="1:3">
      <c r="A8" s="4" t="s">
        <v>484</v>
      </c>
    </row>
    <row r="9" spans="1:3">
      <c r="A9" s="4" t="s">
        <v>479</v>
      </c>
      <c r="B9" s="4" t="s">
        <v>485</v>
      </c>
      <c r="C9" s="4" t="s">
        <v>486</v>
      </c>
    </row>
    <row r="10" spans="1:3">
      <c r="A10" s="4" t="s">
        <v>482</v>
      </c>
      <c r="B10" s="9" t="n">
        <v>6.39</v>
      </c>
      <c r="C10" s="9" t="n">
        <v>5.28</v>
      </c>
    </row>
    <row r="11" spans="1:3">
      <c r="A11" s="4" t="s">
        <v>483</v>
      </c>
      <c r="B11" s="9" t="n">
        <v>0.0257</v>
      </c>
      <c r="C11" s="9" t="n">
        <v>0.0271</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7</v>
      </c>
      <c r="B1" s="2" t="s">
        <v>1</v>
      </c>
    </row>
    <row r="2" spans="1:3">
      <c r="B2" s="2" t="s">
        <v>2</v>
      </c>
      <c r="C2" s="2" t="s">
        <v>61</v>
      </c>
    </row>
    <row r="3" spans="1:3">
      <c r="A3" s="3" t="s">
        <v>5</v>
      </c>
    </row>
    <row r="4" spans="1:3">
      <c r="A4" s="4" t="s">
        <v>488</v>
      </c>
      <c r="B4" s="5" t="n">
        <v>1790067</v>
      </c>
      <c r="C4" s="5" t="n">
        <v>0</v>
      </c>
    </row>
    <row r="5" spans="1:3">
      <c r="A5" s="4" t="s">
        <v>489</v>
      </c>
      <c r="B5" s="6" t="n">
        <v>1313350</v>
      </c>
      <c r="C5" s="6" t="n">
        <v>201500</v>
      </c>
    </row>
    <row r="6" spans="1:3">
      <c r="A6" s="4" t="s">
        <v>490</v>
      </c>
      <c r="B6" s="6" t="n">
        <v>3603121</v>
      </c>
      <c r="C6" s="6" t="n">
        <v>695093</v>
      </c>
    </row>
    <row r="7" spans="1:3">
      <c r="A7" s="4" t="s">
        <v>491</v>
      </c>
      <c r="B7" s="6" t="n">
        <v>-1491338</v>
      </c>
      <c r="C7" s="6" t="n">
        <v>893474</v>
      </c>
    </row>
    <row r="8" spans="1:3">
      <c r="A8" s="4" t="s">
        <v>492</v>
      </c>
      <c r="B8" s="6" t="n">
        <v>4744134</v>
      </c>
      <c r="C8" s="5" t="n">
        <v>1790067</v>
      </c>
    </row>
    <row r="9" spans="1:3">
      <c r="A9" s="4" t="s">
        <v>493</v>
      </c>
      <c r="B9" s="5" t="n">
        <v>-471066</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4</v>
      </c>
      <c r="B1" s="2" t="s">
        <v>1</v>
      </c>
    </row>
    <row r="2" spans="1:3">
      <c r="B2" s="2" t="s">
        <v>2</v>
      </c>
      <c r="C2" s="2" t="s">
        <v>61</v>
      </c>
    </row>
    <row r="3" spans="1:3">
      <c r="A3" s="3" t="s">
        <v>5</v>
      </c>
    </row>
    <row r="4" spans="1:3">
      <c r="A4" s="4" t="s">
        <v>490</v>
      </c>
      <c r="B4" s="5" t="n">
        <v>3603121</v>
      </c>
      <c r="C4" s="5" t="n">
        <v>695093</v>
      </c>
    </row>
    <row r="5" spans="1:3">
      <c r="A5" s="4" t="s">
        <v>491</v>
      </c>
      <c r="B5" s="6" t="n">
        <v>-1491338</v>
      </c>
      <c r="C5" s="6" t="n">
        <v>893474</v>
      </c>
    </row>
    <row r="6" spans="1:3">
      <c r="A6" s="4" t="s">
        <v>495</v>
      </c>
      <c r="B6" s="5" t="n">
        <v>2111783</v>
      </c>
      <c r="C6" s="5" t="n">
        <v>1588567</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51"/>
    <col customWidth="1" max="2" min="2" width="80"/>
    <col customWidth="1" max="3" min="3" width="14"/>
  </cols>
  <sheetData>
    <row r="1" spans="1:3">
      <c r="A1" s="1" t="s">
        <v>496</v>
      </c>
      <c r="B1" s="2" t="s">
        <v>1</v>
      </c>
    </row>
    <row r="2" spans="1:3">
      <c r="B2" s="2" t="s">
        <v>2</v>
      </c>
      <c r="C2" s="2" t="s">
        <v>61</v>
      </c>
    </row>
    <row r="3" spans="1:3">
      <c r="A3" s="4" t="s">
        <v>97</v>
      </c>
      <c r="B3" s="6" t="n">
        <v>100000000</v>
      </c>
      <c r="C3" s="6" t="n">
        <v>100000000</v>
      </c>
    </row>
    <row r="4" spans="1:3">
      <c r="A4" s="4" t="s">
        <v>98</v>
      </c>
      <c r="B4" s="7" t="n">
        <v>0.001</v>
      </c>
      <c r="C4" s="7" t="n">
        <v>0.001</v>
      </c>
    </row>
    <row r="5" spans="1:3">
      <c r="A5" s="4" t="s">
        <v>99</v>
      </c>
      <c r="B5" s="6" t="n">
        <v>18008591</v>
      </c>
      <c r="C5" s="6" t="n">
        <v>15022650</v>
      </c>
    </row>
    <row r="6" spans="1:3">
      <c r="A6" s="4" t="s">
        <v>100</v>
      </c>
      <c r="B6" s="6" t="n">
        <v>18008591</v>
      </c>
      <c r="C6" s="6" t="n">
        <v>15022650</v>
      </c>
    </row>
    <row r="7" spans="1:3">
      <c r="A7" s="4" t="s">
        <v>497</v>
      </c>
    </row>
    <row r="8" spans="1:3">
      <c r="A8" s="4" t="s">
        <v>498</v>
      </c>
      <c r="B8" s="4" t="s">
        <v>499</v>
      </c>
    </row>
    <row r="9" spans="1:3">
      <c r="A9" s="4" t="s">
        <v>500</v>
      </c>
      <c r="B9" s="4" t="s">
        <v>501</v>
      </c>
    </row>
    <row r="10" spans="1:3">
      <c r="A10" s="4" t="s">
        <v>502</v>
      </c>
    </row>
    <row r="11" spans="1:3">
      <c r="A11" s="4" t="s">
        <v>498</v>
      </c>
      <c r="B11" s="4" t="s">
        <v>503</v>
      </c>
    </row>
    <row r="12" spans="1:3">
      <c r="A12" s="4" t="s">
        <v>500</v>
      </c>
      <c r="B12" s="4" t="s">
        <v>504</v>
      </c>
    </row>
    <row r="13" spans="1:3">
      <c r="A13" s="4" t="s">
        <v>140</v>
      </c>
      <c r="B13" s="6" t="n">
        <v>13751875</v>
      </c>
    </row>
    <row r="14" spans="1:3">
      <c r="A14" s="4" t="s">
        <v>505</v>
      </c>
    </row>
    <row r="15" spans="1:3">
      <c r="A15" s="4" t="s">
        <v>140</v>
      </c>
      <c r="B15" s="6" t="n">
        <v>661216</v>
      </c>
    </row>
    <row r="16" spans="1:3">
      <c r="A16" s="4" t="s">
        <v>506</v>
      </c>
    </row>
    <row r="17" spans="1:3">
      <c r="A17" s="4" t="s">
        <v>140</v>
      </c>
      <c r="B17" s="6" t="n">
        <v>811490</v>
      </c>
    </row>
    <row r="18" spans="1:3">
      <c r="A18" s="4" t="s">
        <v>507</v>
      </c>
    </row>
    <row r="19" spans="1:3">
      <c r="A19" s="4" t="s">
        <v>140</v>
      </c>
      <c r="B19" s="6" t="n">
        <v>1169723</v>
      </c>
    </row>
    <row r="20" spans="1:3">
      <c r="A20" s="4" t="s">
        <v>508</v>
      </c>
    </row>
    <row r="21" spans="1:3">
      <c r="A21" s="4" t="s">
        <v>140</v>
      </c>
      <c r="B21" s="6" t="n">
        <v>343512</v>
      </c>
    </row>
    <row r="22" spans="1:3">
      <c r="A22" s="4" t="s">
        <v>509</v>
      </c>
    </row>
    <row r="23" spans="1:3">
      <c r="A23" s="4" t="s">
        <v>140</v>
      </c>
      <c r="C23" s="6" t="n">
        <v>75000</v>
      </c>
    </row>
    <row r="24" spans="1:3">
      <c r="A24" s="4" t="s">
        <v>510</v>
      </c>
      <c r="C24" s="5" t="n">
        <v>150000</v>
      </c>
    </row>
    <row r="25" spans="1:3">
      <c r="A25" s="4" t="s">
        <v>511</v>
      </c>
    </row>
    <row r="26" spans="1:3">
      <c r="A26" s="4" t="s">
        <v>140</v>
      </c>
      <c r="C26" s="6" t="n">
        <v>20051</v>
      </c>
    </row>
    <row r="27" spans="1:3">
      <c r="A27" s="4" t="s">
        <v>510</v>
      </c>
      <c r="C27" s="5" t="n">
        <v>3750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2</v>
      </c>
      <c r="B1" s="2" t="s">
        <v>2</v>
      </c>
      <c r="C1" s="2" t="s">
        <v>61</v>
      </c>
    </row>
    <row r="2" spans="1:3">
      <c r="A2" s="3" t="s">
        <v>5</v>
      </c>
    </row>
    <row r="3" spans="1:3">
      <c r="A3" s="4" t="s">
        <v>513</v>
      </c>
      <c r="B3" s="5" t="n">
        <v>4378894</v>
      </c>
      <c r="C3" s="5" t="n">
        <v>1078821</v>
      </c>
    </row>
    <row r="4" spans="1:3">
      <c r="A4" s="4" t="s">
        <v>175</v>
      </c>
      <c r="B4" s="6" t="n">
        <v>919568</v>
      </c>
      <c r="C4" s="6" t="n">
        <v>226552</v>
      </c>
    </row>
    <row r="5" spans="1:3">
      <c r="A5" s="4" t="s">
        <v>514</v>
      </c>
      <c r="B5" s="6" t="n">
        <v>-919568</v>
      </c>
      <c r="C5" s="6" t="n">
        <v>-226552</v>
      </c>
    </row>
    <row r="6" spans="1:3">
      <c r="A6" s="4" t="s">
        <v>515</v>
      </c>
      <c r="B6" s="5" t="n">
        <v>0</v>
      </c>
      <c r="C6" s="5"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0</v>
      </c>
      <c r="B1" s="2" t="s">
        <v>1</v>
      </c>
    </row>
    <row r="2" spans="1:2">
      <c r="B2" s="2" t="s">
        <v>2</v>
      </c>
    </row>
    <row r="3" spans="1:2">
      <c r="A3" s="3" t="s">
        <v>208</v>
      </c>
    </row>
    <row r="4" spans="1:2">
      <c r="A4" s="4" t="s">
        <v>210</v>
      </c>
      <c r="B4" s="4" t="s">
        <v>21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516</v>
      </c>
      <c r="B1" s="2" t="s">
        <v>1</v>
      </c>
    </row>
    <row r="2" spans="1:3">
      <c r="B2" s="2" t="s">
        <v>2</v>
      </c>
      <c r="C2" s="2" t="s">
        <v>61</v>
      </c>
    </row>
    <row r="3" spans="1:3">
      <c r="A3" s="4" t="s">
        <v>181</v>
      </c>
      <c r="B3" s="5" t="n">
        <v>-129387</v>
      </c>
      <c r="C3" s="5" t="n">
        <v>0</v>
      </c>
    </row>
    <row r="4" spans="1:3">
      <c r="A4" s="4" t="s">
        <v>182</v>
      </c>
      <c r="B4" s="6" t="n">
        <v>73947</v>
      </c>
      <c r="C4" s="6" t="n">
        <v>0</v>
      </c>
    </row>
    <row r="5" spans="1:3">
      <c r="A5" s="4" t="s">
        <v>65</v>
      </c>
      <c r="B5" s="6" t="n">
        <v>316860</v>
      </c>
      <c r="C5" s="6" t="n">
        <v>258020</v>
      </c>
    </row>
    <row r="6" spans="1:3">
      <c r="A6" s="4" t="s">
        <v>188</v>
      </c>
      <c r="B6" s="6" t="n">
        <v>46438</v>
      </c>
      <c r="C6" s="6" t="n">
        <v>800</v>
      </c>
    </row>
    <row r="7" spans="1:3">
      <c r="A7" s="4" t="s">
        <v>517</v>
      </c>
      <c r="B7" s="6" t="n">
        <v>38400</v>
      </c>
      <c r="C7" s="6" t="n">
        <v>850</v>
      </c>
    </row>
    <row r="8" spans="1:3">
      <c r="A8" s="4" t="s">
        <v>74</v>
      </c>
      <c r="B8" s="6" t="n">
        <v>34631</v>
      </c>
      <c r="C8" s="6" t="n">
        <v>23193</v>
      </c>
    </row>
    <row r="9" spans="1:3">
      <c r="A9" s="4" t="s">
        <v>141</v>
      </c>
      <c r="B9" s="6" t="n">
        <v>406080</v>
      </c>
      <c r="C9" s="6" t="n">
        <v>45200</v>
      </c>
    </row>
    <row r="10" spans="1:3">
      <c r="A10" s="4" t="s">
        <v>518</v>
      </c>
      <c r="B10" s="6" t="n">
        <v>334000</v>
      </c>
      <c r="C10" s="6" t="n">
        <v>69000</v>
      </c>
    </row>
    <row r="11" spans="1:3">
      <c r="A11" s="4" t="s">
        <v>519</v>
      </c>
      <c r="B11" s="6" t="n">
        <v>126200</v>
      </c>
      <c r="C11" s="6" t="n">
        <v>13569</v>
      </c>
    </row>
    <row r="12" spans="1:3">
      <c r="A12" s="4" t="s">
        <v>520</v>
      </c>
      <c r="B12" s="10" t="n">
        <v>268.231</v>
      </c>
      <c r="C12" s="6" t="n">
        <v>55431</v>
      </c>
    </row>
    <row r="13" spans="1:3">
      <c r="A13" s="4" t="s">
        <v>130</v>
      </c>
    </row>
    <row r="14" spans="1:3">
      <c r="A14" s="4" t="s">
        <v>141</v>
      </c>
      <c r="B14" s="5" t="n">
        <v>406080</v>
      </c>
      <c r="C14" s="5" t="n">
        <v>4520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58"/>
    <col customWidth="1" max="2" min="2" width="80"/>
  </cols>
  <sheetData>
    <row r="1" spans="1:2">
      <c r="A1" s="1" t="s">
        <v>521</v>
      </c>
      <c r="B1" s="2" t="s">
        <v>1</v>
      </c>
    </row>
    <row r="2" spans="1:2">
      <c r="B2" s="2" t="s">
        <v>366</v>
      </c>
    </row>
    <row r="3" spans="1:2">
      <c r="A3" s="4" t="s">
        <v>522</v>
      </c>
    </row>
    <row r="4" spans="1:2">
      <c r="A4" s="4" t="s">
        <v>523</v>
      </c>
      <c r="B4" s="4" t="s">
        <v>524</v>
      </c>
    </row>
    <row r="5" spans="1:2">
      <c r="A5" s="4" t="s">
        <v>525</v>
      </c>
      <c r="B5" s="4" t="s">
        <v>526</v>
      </c>
    </row>
    <row r="6" spans="1:2">
      <c r="A6" s="4" t="s">
        <v>527</v>
      </c>
      <c r="B6" s="4" t="s">
        <v>528</v>
      </c>
    </row>
    <row r="7" spans="1:2">
      <c r="A7" s="4" t="s">
        <v>529</v>
      </c>
      <c r="B7" s="5" t="n">
        <v>366667</v>
      </c>
    </row>
    <row r="8" spans="1:2">
      <c r="A8" s="4" t="s">
        <v>397</v>
      </c>
      <c r="B8" s="4" t="s">
        <v>419</v>
      </c>
    </row>
    <row r="9" spans="1:2">
      <c r="A9" s="4" t="s">
        <v>530</v>
      </c>
      <c r="B9" s="4" t="s">
        <v>531</v>
      </c>
    </row>
    <row r="10" spans="1:2">
      <c r="A10" s="4" t="s">
        <v>395</v>
      </c>
      <c r="B10" s="4" t="s">
        <v>532</v>
      </c>
    </row>
    <row r="11" spans="1:2">
      <c r="A11" s="4" t="s">
        <v>533</v>
      </c>
    </row>
    <row r="12" spans="1:2">
      <c r="A12" s="4" t="s">
        <v>523</v>
      </c>
      <c r="B12" s="4" t="s">
        <v>534</v>
      </c>
    </row>
    <row r="13" spans="1:2">
      <c r="A13" s="4" t="s">
        <v>525</v>
      </c>
      <c r="B13" s="4" t="s">
        <v>535</v>
      </c>
    </row>
    <row r="14" spans="1:2">
      <c r="A14" s="4" t="s">
        <v>536</v>
      </c>
    </row>
    <row r="15" spans="1:2">
      <c r="A15" s="4" t="s">
        <v>523</v>
      </c>
      <c r="B15" s="4" t="s">
        <v>537</v>
      </c>
    </row>
    <row r="16" spans="1:2">
      <c r="A16" s="4" t="s">
        <v>525</v>
      </c>
      <c r="B16" s="4" t="s">
        <v>526</v>
      </c>
    </row>
    <row r="17" spans="1:2">
      <c r="A17" s="4" t="s">
        <v>527</v>
      </c>
      <c r="B17" s="4" t="s">
        <v>538</v>
      </c>
    </row>
    <row r="18" spans="1:2">
      <c r="A18" s="4" t="s">
        <v>529</v>
      </c>
      <c r="B18" s="5" t="n">
        <v>233333</v>
      </c>
    </row>
    <row r="19" spans="1:2">
      <c r="A19" s="4" t="s">
        <v>397</v>
      </c>
      <c r="B19" s="4" t="s">
        <v>419</v>
      </c>
    </row>
    <row r="20" spans="1:2">
      <c r="A20" s="4" t="s">
        <v>530</v>
      </c>
      <c r="B20" s="4" t="s">
        <v>539</v>
      </c>
    </row>
    <row r="21" spans="1:2">
      <c r="A21" s="4" t="s">
        <v>395</v>
      </c>
      <c r="B21" s="4" t="s">
        <v>540</v>
      </c>
    </row>
    <row r="22" spans="1:2">
      <c r="A22" s="4" t="s">
        <v>541</v>
      </c>
      <c r="B22" s="4" t="s">
        <v>537</v>
      </c>
    </row>
    <row r="23" spans="1:2">
      <c r="A23" s="4" t="s">
        <v>542</v>
      </c>
      <c r="B23" s="4" t="s">
        <v>543</v>
      </c>
    </row>
    <row r="24" spans="1:2">
      <c r="A24" s="4" t="s">
        <v>544</v>
      </c>
    </row>
    <row r="25" spans="1:2">
      <c r="A25" s="4" t="s">
        <v>523</v>
      </c>
      <c r="B25" s="4" t="s">
        <v>545</v>
      </c>
    </row>
    <row r="26" spans="1:2">
      <c r="A26" s="4" t="s">
        <v>525</v>
      </c>
      <c r="B26" s="4" t="s">
        <v>526</v>
      </c>
    </row>
    <row r="27" spans="1:2">
      <c r="A27" s="4" t="s">
        <v>527</v>
      </c>
      <c r="B27" s="4" t="s">
        <v>538</v>
      </c>
    </row>
    <row r="28" spans="1:2">
      <c r="A28" s="4" t="s">
        <v>529</v>
      </c>
      <c r="B28" s="5" t="n">
        <v>211111</v>
      </c>
    </row>
    <row r="29" spans="1:2">
      <c r="A29" s="4" t="s">
        <v>397</v>
      </c>
      <c r="B29" s="4" t="s">
        <v>419</v>
      </c>
    </row>
    <row r="30" spans="1:2">
      <c r="A30" s="4" t="s">
        <v>530</v>
      </c>
      <c r="B30" s="4" t="s">
        <v>539</v>
      </c>
    </row>
    <row r="31" spans="1:2">
      <c r="A31" s="4" t="s">
        <v>395</v>
      </c>
      <c r="B31" s="4" t="s">
        <v>540</v>
      </c>
    </row>
    <row r="32" spans="1:2">
      <c r="A32" s="4" t="s">
        <v>541</v>
      </c>
      <c r="B32" s="4" t="s">
        <v>545</v>
      </c>
    </row>
    <row r="33" spans="1:2">
      <c r="A33" s="4" t="s">
        <v>542</v>
      </c>
      <c r="B33" s="4" t="s">
        <v>5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2</v>
      </c>
      <c r="B1" s="2" t="s">
        <v>1</v>
      </c>
    </row>
    <row r="2" spans="1:2">
      <c r="B2" s="2" t="s">
        <v>2</v>
      </c>
    </row>
    <row r="3" spans="1:2">
      <c r="A3" s="3" t="s">
        <v>208</v>
      </c>
    </row>
    <row r="4" spans="1:2">
      <c r="A4" s="4" t="s">
        <v>212</v>
      </c>
      <c r="B4" s="4" t="s">
        <v>21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15T16:28:39Z</dcterms:created>
  <dcterms:modified xmlns:dcterms="http://purl.org/dc/terms/" xmlns:xsi="http://www.w3.org/2001/XMLSchema-instance" xsi:type="dcterms:W3CDTF">2020-04-15T16:28:39Z</dcterms:modified>
</cp:coreProperties>
</file>